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Operatio" sheetId="9" r:id="rId9"/>
    <s:sheet name="Long-Term Debt" sheetId="10" r:id="rId10"/>
    <s:sheet name="Fair Value Measurements" sheetId="11" r:id="rId11"/>
    <s:sheet name="Other Current Assets" sheetId="12" r:id="rId12"/>
    <s:sheet name="Property and Equipment, Net" sheetId="13" r:id="rId13"/>
    <s:sheet name="Franchise Rights, Net" sheetId="14" r:id="rId14"/>
    <s:sheet name="Other Noncurrent Assets" sheetId="15" r:id="rId15"/>
    <s:sheet name="Accrued Expenses" sheetId="16" r:id="rId16"/>
    <s:sheet name="Other Current Liabilities" sheetId="17" r:id="rId17"/>
    <s:sheet name="Other Noncurrent Liabilities" sheetId="18" r:id="rId18"/>
    <s:sheet name="Commitments and Contingencies" sheetId="19" r:id="rId19"/>
    <s:sheet name="Leases" sheetId="20" r:id="rId20"/>
    <s:sheet name="Net Income per Share" sheetId="21" r:id="rId21"/>
    <s:sheet name="Income Taxes" sheetId="22" r:id="rId22"/>
    <s:sheet name="Stock Compensation Plan" sheetId="23" r:id="rId23"/>
    <s:sheet name="Related Party Transactions" sheetId="24" r:id="rId24"/>
    <s:sheet name="Summary of Significant Operat25" sheetId="25" r:id="rId25"/>
    <s:sheet name="Summary of Significant Operat26" sheetId="26" r:id="rId26"/>
    <s:sheet name="Long-Term Debt (Tables)" sheetId="27" r:id="rId27"/>
    <s:sheet name="Fair Value Measurements (Tables" sheetId="28" r:id="rId28"/>
    <s:sheet name="Other Current Assets (Tables)" sheetId="29" r:id="rId29"/>
    <s:sheet name="Property and Equipment, Net (Ta" sheetId="30" r:id="rId30"/>
    <s:sheet name="Franchise Rights, Net (Tables)" sheetId="31" r:id="rId31"/>
    <s:sheet name="Other Noncurrent Assets (Tables" sheetId="32" r:id="rId32"/>
    <s:sheet name="Accrued Expenses (Tables)" sheetId="33" r:id="rId33"/>
    <s:sheet name="Other Current Liabilities (Tabl" sheetId="34" r:id="rId34"/>
    <s:sheet name="Other Noncurrent Liabilities (T" sheetId="35" r:id="rId35"/>
    <s:sheet name="Net Income per Share (Tables)" sheetId="36" r:id="rId36"/>
    <s:sheet name="Stock Compensation Plan (Tables" sheetId="37" r:id="rId37"/>
    <s:sheet name="Summary of Significant Operat38" sheetId="38" r:id="rId38"/>
    <s:sheet name="Number of Franchised, Company-O" sheetId="39" r:id="rId39"/>
    <s:sheet name="Long-Term Debt (Detail)" sheetId="40" r:id="rId40"/>
    <s:sheet name="Long-Term Debt (Parenthetical) " sheetId="41" r:id="rId41"/>
    <s:sheet name="Long-Term Debt - Additional Inf" sheetId="42" r:id="rId42"/>
    <s:sheet name="Activity in Accumulated Other C" sheetId="43" r:id="rId43"/>
    <s:sheet name="Financial Assets and Liabilitie" sheetId="44" r:id="rId44"/>
    <s:sheet name="Fair Value Measurements - Addit" sheetId="45" r:id="rId45"/>
    <s:sheet name="Other Current Assets (Detail)" sheetId="46" r:id="rId46"/>
    <s:sheet name="Property and Equipment, Net (De" sheetId="47" r:id="rId47"/>
    <s:sheet name="Property and Equipment, Net - A" sheetId="48" r:id="rId48"/>
    <s:sheet name="Franchise Rights, Net (Detail)" sheetId="49" r:id="rId49"/>
    <s:sheet name="Franchise Rights, Net - Additio" sheetId="50" r:id="rId50"/>
    <s:sheet name="Components of Other Noncurrent " sheetId="51" r:id="rId51"/>
    <s:sheet name="Accrued Expenses (Detail)" sheetId="52" r:id="rId52"/>
    <s:sheet name="Other Current Liabilities (Deta" sheetId="53" r:id="rId53"/>
    <s:sheet name="Other Noncurrent Liabilities (D" sheetId="54" r:id="rId54"/>
    <s:sheet name="Commitments and Contingencies -" sheetId="55" r:id="rId55"/>
    <s:sheet name="Leases - Additional Information" sheetId="56" r:id="rId56"/>
    <s:sheet name="Computation of Basic and Dilute" sheetId="57" r:id="rId57"/>
    <s:sheet name="Income Taxes - Additional Infor" sheetId="58" r:id="rId58"/>
    <s:sheet name="Stock Compensation Plan - Addit" sheetId="59" r:id="rId59"/>
    <s:sheet name="Stock Option Activity (Detail)" sheetId="60" r:id="rId60"/>
    <s:sheet name="Summary of Restricted Stock Uni" sheetId="61" r:id="rId61"/>
    <s:sheet name="Related Party Transactions - Ad" sheetId="62" r:id="rId62"/>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27, 2016</t>
  </si>
  <si>
    <t>May. 02, 2016</t>
  </si>
  <si>
    <t>Document Information [Line Items]</t>
  </si>
  <si>
    <t>Document Type</t>
  </si>
  <si>
    <t>10-Q</t>
  </si>
  <si>
    <t>Amendment Flag</t>
  </si>
  <si>
    <t>false</t>
  </si>
  <si>
    <t>Document Period End Date</t>
  </si>
  <si>
    <t>Mar. 27,
		2016</t>
  </si>
  <si>
    <t>Document Fiscal Year Focus</t>
  </si>
  <si>
    <t>Document Fiscal Period Focus</t>
  </si>
  <si>
    <t>Q1</t>
  </si>
  <si>
    <t>Trading Symbol</t>
  </si>
  <si>
    <t>BOJA</t>
  </si>
  <si>
    <t>Entity Registrant Name</t>
  </si>
  <si>
    <t>BOJANGLES', INC.</t>
  </si>
  <si>
    <t>Entity Central Index Key</t>
  </si>
  <si>
    <t>Current Fiscal Year End Date</t>
  </si>
  <si>
    <t>--12-25</t>
  </si>
  <si>
    <t>Entity Filer Category</t>
  </si>
  <si>
    <t>Non-accelerated Filer</t>
  </si>
  <si>
    <t>Entity Common Stock, Shares Outstanding</t>
  </si>
  <si>
    <t>Condensed Consolidated Balance Sheets - USD ($) $ in Thousands</t>
  </si>
  <si>
    <t>Dec. 27, 2015</t>
  </si>
  <si>
    <t>Current assets:</t>
  </si>
  <si>
    <t>Cash and cash equivalents</t>
  </si>
  <si>
    <t>Accounts and vendor receivables, net of allowance for doubtful accounts of $390 and $329</t>
  </si>
  <si>
    <t>Accounts receivable, related parties, net of allowance for doubtful accounts of $24 and $22</t>
  </si>
  <si>
    <t>Inventories, net</t>
  </si>
  <si>
    <t>Other current assets</t>
  </si>
  <si>
    <t>Total current assets</t>
  </si>
  <si>
    <t>Property and equipment, net</t>
  </si>
  <si>
    <t>Goodwill</t>
  </si>
  <si>
    <t>Brand</t>
  </si>
  <si>
    <t>Franchise rights, net</t>
  </si>
  <si>
    <t>Favorable leases, net</t>
  </si>
  <si>
    <t>Other noncurrent assets</t>
  </si>
  <si>
    <t>Total assets</t>
  </si>
  <si>
    <t>Current liabilities:</t>
  </si>
  <si>
    <t>Accounts payable</t>
  </si>
  <si>
    <t>Accrued expenses</t>
  </si>
  <si>
    <t>Current maturities of long-term debt</t>
  </si>
  <si>
    <t>Current maturities of capital lease obligations</t>
  </si>
  <si>
    <t>Other current liabilities</t>
  </si>
  <si>
    <t>Total current liabilities</t>
  </si>
  <si>
    <t>Long-term debt, less current maturities and deferred debt issuance costs, net</t>
  </si>
  <si>
    <t>Deferred income taxes</t>
  </si>
  <si>
    <t>Capital lease obligations, less current maturities</t>
  </si>
  <si>
    <t>Other noncurrent liabilities</t>
  </si>
  <si>
    <t>Total liabilities</t>
  </si>
  <si>
    <t>Commitments and contingencies (notes 2, 11 and 12)</t>
  </si>
  <si>
    <t xml:space="preserve"> </t>
  </si>
  <si>
    <t>Stockholders' equity:</t>
  </si>
  <si>
    <t>Preferred stock, $0.01 par value; 25,000 shares authorized and no shares issued and outstanding as of both March 27, 2016 and December 27, 2015</t>
  </si>
  <si>
    <t>Common stock, $0.01 par value; 150,000 shares authorized and 36,111 and 36,009 shares issued and outstanding as of March 27, 2016 and December 27, 2015, respectively</t>
  </si>
  <si>
    <t>Additional paid-in capital</t>
  </si>
  <si>
    <t>Retained earnings</t>
  </si>
  <si>
    <t>Accumulated other comprehensive (loss) income</t>
  </si>
  <si>
    <t>Total stockholders' equity</t>
  </si>
  <si>
    <t>Total liabilities and stockholders' equity</t>
  </si>
  <si>
    <t>Condensed Consolidated Balance Sheets (Parenthetical) - USD ($) $ in Thousands</t>
  </si>
  <si>
    <t>Accounts receivable, allowance for doubtful accounts</t>
  </si>
  <si>
    <t>Accounts receivable, related parti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 $ in Thousands</t>
  </si>
  <si>
    <t>Mar. 29, 2015</t>
  </si>
  <si>
    <t>Revenues:</t>
  </si>
  <si>
    <t>Company restaurant revenues</t>
  </si>
  <si>
    <t>Franchise royalty revenues</t>
  </si>
  <si>
    <t>Other franchise revenues</t>
  </si>
  <si>
    <t>Total revenues</t>
  </si>
  <si>
    <t>Company restaurant operating expenses:</t>
  </si>
  <si>
    <t>Food and supplies costs</t>
  </si>
  <si>
    <t>Restaurant labor costs</t>
  </si>
  <si>
    <t>Operating costs</t>
  </si>
  <si>
    <t>Depreciation and amortization</t>
  </si>
  <si>
    <t>Total Company restaurant operating expenses</t>
  </si>
  <si>
    <t>Operating income before other operating expenses</t>
  </si>
  <si>
    <t>Other operating expenses:</t>
  </si>
  <si>
    <t>General and administrative</t>
  </si>
  <si>
    <t>Impairment</t>
  </si>
  <si>
    <t>Gain on disposal of property and equipment</t>
  </si>
  <si>
    <t>Total other operating expenses</t>
  </si>
  <si>
    <t>Operating income</t>
  </si>
  <si>
    <t>Amortization of deferred debt issuance costs</t>
  </si>
  <si>
    <t>Interest income</t>
  </si>
  <si>
    <t>Interest expense</t>
  </si>
  <si>
    <t>Income before income taxes</t>
  </si>
  <si>
    <t>Income taxes</t>
  </si>
  <si>
    <t>Net income</t>
  </si>
  <si>
    <t>Other comprehensive loss, net of tax</t>
  </si>
  <si>
    <t>Change in fair value on interest rate swaps, net of income tax benefit of $255 and $216</t>
  </si>
  <si>
    <t>Comprehensive income</t>
  </si>
  <si>
    <t>Net income per share :</t>
  </si>
  <si>
    <t>Net income per share-basic</t>
  </si>
  <si>
    <t>Net income per share-diluted</t>
  </si>
  <si>
    <t>Condensed Consolidated Statements of Operations and Comprehensive Income (Parenthetical) - USD ($) $ in Thousands</t>
  </si>
  <si>
    <t>Interest rate swaps, net of income tax benefit</t>
  </si>
  <si>
    <t>Condensed Consolidated Statement of Stockholders' Equity - 3 months ended Mar. 27, 2016 - USD ($) $ in Thousands</t>
  </si>
  <si>
    <t>Total</t>
  </si>
  <si>
    <t>Common stock</t>
  </si>
  <si>
    <t>Accumulated other comprehensive income (loss)</t>
  </si>
  <si>
    <t>Beginning balance at Dec. 27, 2015</t>
  </si>
  <si>
    <t>Beginning balance (Shares) at Dec. 27, 2015</t>
  </si>
  <si>
    <t>Change in fair value on interest rate swaps, net of income tax benefit of $255</t>
  </si>
  <si>
    <t>Stock option exercises</t>
  </si>
  <si>
    <t>Stock option exercises (in shares)</t>
  </si>
  <si>
    <t>Excess tax benefits from stock-based payment arrangements</t>
  </si>
  <si>
    <t>Stock-based compensation</t>
  </si>
  <si>
    <t>Ending balance at Mar. 27, 2016</t>
  </si>
  <si>
    <t>Ending balance (Shares) at Mar. 27, 2016</t>
  </si>
  <si>
    <t>Condensed Consolidated Statement of Stockholders' Equity (Parenthetical) - USD ($) $ in Thousands</t>
  </si>
  <si>
    <t>Change in fair value on interest rate swaps, tax</t>
  </si>
  <si>
    <t>Condensed Consolidated Statements of Cash Flows - USD ($) $ in Thousands</t>
  </si>
  <si>
    <t>Cash flows from operating activities:</t>
  </si>
  <si>
    <t>Adjustments to reconcile net income to net cash provided by operating activities:</t>
  </si>
  <si>
    <t>Deferred income tax benefit</t>
  </si>
  <si>
    <t>Provision for doubtful accounts</t>
  </si>
  <si>
    <t>(Benefit) provision for inventory spoilage</t>
  </si>
  <si>
    <t>Benefit for closed stores</t>
  </si>
  <si>
    <t>Excess tax benefit from stock-based compensation</t>
  </si>
  <si>
    <t>Changes in operating assets and liabilities</t>
  </si>
  <si>
    <t>Net cash provided by operating activities</t>
  </si>
  <si>
    <t>Cash flows from investing activities:</t>
  </si>
  <si>
    <t>Purchases of property and equipment</t>
  </si>
  <si>
    <t>Proceeds from disposition of property and equipment</t>
  </si>
  <si>
    <t>Net cash used in investing activities</t>
  </si>
  <si>
    <t>Cash flows from financing activities:</t>
  </si>
  <si>
    <t>Principal payments on long-term debt</t>
  </si>
  <si>
    <t>Principal payments on capital lease obligations</t>
  </si>
  <si>
    <t>Net cash used in financing activities</t>
  </si>
  <si>
    <t>Net increase in cash and cash equivalents</t>
  </si>
  <si>
    <t>Cash and cash equivalents balance, beginning of fiscal period</t>
  </si>
  <si>
    <t>Cash and cash equivalents balance, end of fiscal period</t>
  </si>
  <si>
    <t>Supplemental cash flow disclosures:</t>
  </si>
  <si>
    <t>Cash paid for interest</t>
  </si>
  <si>
    <t>Cash paid for income taxes</t>
  </si>
  <si>
    <t>Assets acquired under capital leases</t>
  </si>
  <si>
    <t>Net change in assets under financing obligations</t>
  </si>
  <si>
    <t>Reduction of capital lease obligations upon return of assets</t>
  </si>
  <si>
    <t>Summary of Significant Operations and Accounting Policies</t>
  </si>
  <si>
    <t>(1) Summary of Significant Operations
and Accounting Policies
(a) Operations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March 27, 2016, there were 288
Company-operated restaurants, 61 related party franchised
restaurants, and 322 independent franchised restaurants operating
under the Bojangles’ ®
The following is the number of Bojangles’ franchised,
Company-operated
Thirteen Weeks Ended
March 27,
2016
Franchised Company- System-
Restaurants at the beginning of the period 381 281 662
Opened during the period 2 7 9
Closed during the period
—
—
—
Refranchised during the period
—
—
—
Restaurants at the end of the period 383 288 671
(b) Basis of Presentation and
Consolidation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condensed or omitted pursuant to rules and
regulations of the SEC.
On May 13, 2015, the Company completed its initial public
offering of 8,912,500 shares of common stock at a price to the
public of $19.00 per share (the “IPO”), including
1,162,500 shares sold to the underwriters pursuant to their option
to purchase additional shares. All of the shares of the
Company’s common stock offered as part of the IPO were sold
by selling stockholders. Accordingly, the Company did not receive
any proceeds from the sale of the shares. Prior to the consummation
of the IPO (i) a 359.03843-for-1 stock split of the
Company’s common stock was effected (subject to rounding to
eliminate any fractional shares), (ii) the conversion ratio of
the Company’s Series A Preferred Stock was automatically
adjusted as a result of the stock split in accordance with certain
anti-dilution provisions in the Company’s certificate of
incorporation and (iii) each share of the Company’s
Series A Preferred Stock converted into 359.03843 shares of the
Company’s common stock (subject to rounding to eliminate any
fractional shares). All share and per-share data herein have been
adjusted to reflect the stock split as though it had occurred prior
to the earliest data presented.
These condensed consolidated financial statements should be read in
conjunction with the Company’s results of operations,
financial positions and cash flows in the Company’s financial
statements as of and for the fiscal year ended December 27,
2015. Certain prior period balances have been reclassified to
conform to current period presentation, including the
reclassification of the December 27, 2015 balance of $2.5
million of debt issuance costs from Deferred debt issuance costs,
net to Long-term debt, less current maturities and deferred debt
issuance costs, net on the Condensed Consolidated Balance
Sheets.
The results of operations and cash flows reported in these
condensed consolidated financial statements should not be regarded
as necessarily indicative of results that may be expected for the
entire fiscal year.
The Company consolidates entities in which we have a controlling
financial interest, the usual condition of which is ownership of a
majority voting interest. All significant intercompany accounts and
transactions are eliminated in consolidation.
(c) Fiscal Year
The Company operates on a 52- or 53-week fiscal year ending on the
last Sunday of December. Fiscal year 2016 will end on
December 25, 2016 and will consist of 52 weeks. Fiscal year
2015 ended on December 27, 2015 and consisted of 52 weeks.
Fiscal quarters within both fiscal years 2016 and 2015 are
comprised of thirteen weeks.
(d) Use of Accounting
Estimates
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
(e) New Accounting
Pronouncements
In May 2014, the Financial Accounting Standards Board
(“FASB”) issued Accounting Standards Update
(“ASU”) No. 2014-09, Revenue from Contracts
with Customers
In July 2015, the FASB issued ASU 2015-11, Inventory (Topic
330)
In February 2016, the FASB issued ASU 2016-02, Leases (Topic
842)
In March 2016, the FASB issued ASU 2016-09, Improvements to
Employee Share-Based Payment Accounting ,</t>
  </si>
  <si>
    <t>Long-Term Debt</t>
  </si>
  <si>
    <t>(2) Long-Term
Long-term
March 27, December 27,
Term Loan, due October 9, 2020 $ 196,525 200,194
Revolving line of credit, due October 9, 2020
—
—
Total long-term debt 196,525 200,194
Less: Current maturities of long term debt
—
—
Less: Deferred debt issuance costs, net (2,313 ) (2,459 )
Long-term debt, less current maturities and deferred debt issuance
costs, net $ 194,212 197,735
March 27, December 27,
Deferred debt issuance costs $ 4,809 4,809
Less accumulated amortization (2,496 ) (2,350 )
Deferred debt issuance costs, net $ 2,313 2,459
(a) Term Loan and Revolving Line of
Credit
On October 9, 2012, the Company entered into a credit
agreement (“Credit Agreement”) with several financial
institutions, collateralized by all of the assets of the Company.
The Credit Agreement contains both a term loan component and a
revolving line of credit. The Credit Agreement was subsequently
amended on May 15, 2013, April 11,
2014, July 23, 2015 and September 25, 2015.
As of March 27, 2016, there were outstanding balances under
the term loan in one-month Eurodollar loans of $196.5 million, all
of which were accruing interest at a rate of approximately 2.69%.
As of December 27, 2015, there were outstanding balances under
the term loan in one-month Eurodollar loans of $200.2 million, all
of which were accruing interest at a rate of approximately
2.48%.
As of March 27, 2016 and December 27, 2015, there were no
outstanding balances under the revolving line of credit.
Pursuant to the Credit Agreement, certain covenants restrict the
Company from exceeding a maximum consolidated total lease adjusted
leverage ratio, require the Company to maintain a minimum
consolidated fixed charge coverage ratio, and place certain
limitations on cash capital expenditures. The Company was not in
violation of any covenants under the Credit Agreement as of
March 27, 2016.
Debt issuance costs are capitalized and amortized using the
effective interest method over the initial term of the related
loan.
(b) Interest Rate Swap
Agreements
The Company enters into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
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Company enters into variable-rate LIBOR debt under the term
loan portion of the Credit Agreement. The debt obligations expose
the Company to variability in interest payments due to changes in
interest rates. Management believes that it is prudent to limit the
variability of a portion of its interest payments. To meet this
objective, management entered into LIBOR based interest rate swap
agreements to manage fluctuations in cash flows resulting from
changes in the benchmark interest rate of LIBOR. These swaps change
the variable-rate cash flow exposure on part of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The activity in accumulated other comprehensive (loss) income is as
follows (in thousands):
Thirteen Fiscal Year
March 27, December 27,
Opening balance, accumulated other comprehensive income $ 19 146
Unrealized loss from effective interest rate swap, net of tax (414 ) (127 )
Ending balance, accumulated other comprehensive (loss) income $ (395 ) 19</t>
  </si>
  <si>
    <t>Fair Value Measurements</t>
  </si>
  <si>
    <t>(3) Fair Value Measurements
The following methods and assumptions were used to estimate the
fair value of each class of financial instruments:
• Cash and cash equivalents, trade
accounts and vendor receivables, other assets (nonderivatives),
notes payable to financial institutions, trade accounts payable,
and accrued expenses (nonderivatives): The carrying amounts, at
face value or cost plus accrued interest, approximate fair value
because of the short maturity of these instruments.
• Interest rate swaps: The fair value
of interest rate swaps is determined using an income approach using
the following significant inputs: the term of the swaps, the
notional amount of the swaps, and the rate on the fixed leg of the
swaps. There were three interest rate swaps outstanding as of
March 27, 2016.
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Quoted Prices
in
active
Significant
markets
for other
Significant
identical
observable
unobservable
Carrying
instruments inputs inputs
value (Level 1) (Level 2) (Level 3)
Fair value measurement as of
March 27, 2016:
Investments for nonqualified deferred compensation plan (included
with other noncurrent assets on the consolidated balance
sheets) $ 2,795 2,795
—
—
Interest rate swap (included with other noncurrent liabilities on
the consolidated balance sheets) (638 )
— (638 )
—
Fair value measurement as of
December 27, 2015:
Investments for nonqualified deferred compensation plan (included
with other noncurrent assets on the consolidated balance
sheets) $ 2,628 2,628
—
—
Interest rate swap (included with other noncurrent assets on the
consolidated balance sheets) 437
— 437
—
Interest rate swap (included with other noncurrent liabilities on
the consolidated balance sheets) (405 )
— (405 )
—
There were no transfers into or out of Level 1 and
Level 2 fair value measurements during the thirteen weeks
ended March 27, 2016.
Our investments for the nonqualified deferred compensation plan are
comprised of investments held in a rabbi trust. These investments
consist of money market funds and mutual funds and the fair value
measurements are derived using quoted prices in active markets for
the specific funds which are based on Level 1 inputs of the
fair value hierarchy.
Our interest rate swap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Other Current Assets</t>
  </si>
  <si>
    <t>(4) Other Current Assets
Other current assets consist of the following (in thousands):
March 27, December 27,
Income taxes refundable $ 498 2,887
Prepaid expenses 1,851 1,076
Deferred income taxes
— 1,676
Other current assets $ 2,349 5,639</t>
  </si>
  <si>
    <t>Property and Equipment, Net</t>
  </si>
  <si>
    <t>(5) Property and Equipment,
Net
Property and equipment, net consist of the following (in
thousands):
Useful lives March 27, December 27,
Land — $ 1,509 1,509
Buildings Up to 40 years 1,330 1,330
Furniture, fixtures and equipment Up to 5 years 17,048 16,798
Computer hardware and software Up to 3 years 8,973 8,780
Leasehold improvements Up to 20 years 23,222 22,987
Capital leases, buildings Lesser of lease term or 40
years 8,337 8,553
Capital leases, equipment Lesser of lease term or 5
years 22,727 22,956
Capital leases, automobiles Lesser of lease term or 5
years 3,225 3,297
Construction-in-progress — 6,616 3,408
Total 92,987 89,618
Less:
Accumulated depreciation (28,682 ) (26,830 )
Accumulated amortization (15,524 ) (14,651 )
Property and equipment, net $ 48,781 48,137
Depreciation and amortization expense related to property and
equipment was $3.5 million and $3.1 million for the thirteen weeks
ended March 27, 2016 and March 29, 2015,
respectively.</t>
  </si>
  <si>
    <t>Franchise Rights, Net</t>
  </si>
  <si>
    <t>(6) Franchise Rights, Net
Franchise rights, net are as follows (in thousands):
March 27, December 27,
Franchise rights, including reacquired franchise rights $ 29,623 29,623
Less accumulated amortization (4,557 ) (4,282 )
Franchise rights, net $ 25,066 25,341
Amortization expense related to franchise rights was $0.3 million
during each of the thirteen weeks ended March 27, 2016 and
March 29, 2015.</t>
  </si>
  <si>
    <t>Other Noncurrent Assets</t>
  </si>
  <si>
    <t>(7) Other Noncurrent Assets
Other noncurrent assets consist of the following (in
thousands):
March 27, December 27,
Investments for nonqualified deferred compensation plan $ 2,795 2,628
Interest rate swap asset
— 437
Other noncurrent assets 581 608
Other noncurrent assets $ 3,376 3,673</t>
  </si>
  <si>
    <t>Accrued Expenses</t>
  </si>
  <si>
    <t>(8) Accrued Expenses
Accrued expenses consist of the following (in thousands):
March 27, December 27,
Payroll &amp; related $ 10,921 12,316
Sales and property taxes 3,993 2,472
Gift cards 769 974
Utilities 1,121 1,092
Occupancy 543 481
Interest 744 715
Other 2,707 1,036
Accrued expenses $ 20,798 19,086</t>
  </si>
  <si>
    <t>Other Current Liabilities</t>
  </si>
  <si>
    <t>(9) Other Current Liabilities
Other current liabilities consist of the following (in
thousands):
March 27, December 27,
Financing obligations under build-to-suit transactions $ 4,267 1,594
Closed store obligation 163 184
Other
— 377
Other current liabilities $ 4,430 2,155</t>
  </si>
  <si>
    <t>Other Noncurrent Liabilities</t>
  </si>
  <si>
    <t>(10) Other Noncurrent
Liabilities
Other noncurrent liabilities consist of the following (in
thousands):
March 27, December 27,
Deferred rents $ 6,263 5,875
Unfavorable lease liability, net 1,743 1,817
Deferred compensation 2,795 2,628
Deferred revenue 845 717
Closed store obligation 329 356
Interest rate swap liability 638 405
Other noncurrent liabilities 36 36
Other noncurrent liabilities $ 12,649 11,834
Deferred revenue includes initial franchise license fees that have
been received, but for which the Company has not completed its
obligations under these franchise agreements; therefore, revenue
has not been recognized.</t>
  </si>
  <si>
    <t>Commitments and Contingencies</t>
  </si>
  <si>
    <t>(11) Commitments and
Contingencies
(a) Litigation
The Company is subject to various claims and litigation that arise
in the normal course of business. Management is of the opinion
that, although the outcome of the litigation cannot be predicted
with any certainty, the ultimate liability, if any, will not have a
material adverse effect on the Company’s financial position,
results of operations or cash flows.
(b) Concentration of Credit
Risk
Certain financial instruments potentially subject the company to a
concentration of credit risk. These financial instruments consist
primarily of cash and cash equivalents and accounts and vendor
receivables. The Company places its cash and cash equivalents with
high-credit, quality financial institutions. At times, the balances
in the accounts exceed the amounts insured by the Federal Deposit
Insurance Corporation.
Concentration of credit risk with respect to receivables is
primarily limited to franchisees, which are primarily located in
the southeastern United States, and certain vendors. Royalty
revenues from three franchisees, one of which is a related party,
accounted for approximately 44% of the Company’s total
franchise royalty revenues for each of the thirteen weeks ended
March 27, 2016 and March 29, 2015. Royalty and franchise
fee accounts receivable from three franchisees, one of which is a
related party, accounted for approximately 43% and 44% of the
Company’s gross royalty and franchise fee accounts receivable
as of March 27, 2016 and December 27, 2015, respectively.
The Company continually evaluates and monitors the credit history
of its franchisees and believes it has an adequate allowance for
bad debts.
(c) Debt Guarantees
Prior to July 25, 2011, a franchisee of the Company assumed a
portion of the Company’s then outstanding term debt, which
the Company guarantees through 2018. The Company may be required to
perform under this guarantee in the event of default or
nonperformance by this franchisee. The Company has determined
default by the franchisee is unlikely due to its timely and
consistent payments; therefore, the Company has not recorded a
liability for this note on its consolidated balance sheets. The
carrying value of debt covered by this additional guarantee of the
Company was $0.1 million as of both March 27, 2016 and
December 27, 2015.</t>
  </si>
  <si>
    <t>Leases</t>
  </si>
  <si>
    <t>(12) Leases
The Company’s agreement with a financial institution
providing up to $3.5 million for leasing of equipment scheduled to
expire on March 1, 2016 was extended to September 30,
2016. Under this leasing arrangement, each of the scheduled leases
has a 60 month term, a fixed interest rate equal to the interest
rate swap for a 2.61 year weighted average life as published by the
Bloomberg Swap report on the lease commencement date for the
specific equipment project plus 300 basis points, and a bargain
purchase option at the end of the lease of $1. As a result of the
bargain purchase option, the Company has classified the leases
under this leasing arrangement as capital leases.
The Company’s agreement with another financial institution
providing up to $1.4 million for leasing of equipment expired on
April 30, 2016. Under this leasing arrangement, each of the
scheduled leases has a 60 month term, a fixed interest rate equal
to the 32 month interpolated interest rate swap on the lease
commencement date for the specific equipment project plus 391 basis
points, and a bargain purchase option at the end of the lease of
$1. In April 2016, the Company entered into a new agreement with
the financial institution providing up to $2.0 million for leasing
of equipment, which is scheduled to expire April 30, 2017.
Under this leasing arrangement, each of the scheduled leases has a
60 month term, a fixed interest rate equal to the 3-year interest
rate swap on the lease commencement date for the specific equipment
project plus 290 basis points, and a bargain purchase option at the
end of the lease of $1. As a result of the bargain purchase option,
the Company has classified the leases under these leasing
arrangements as capital leases.</t>
  </si>
  <si>
    <t>Net Income per Share</t>
  </si>
  <si>
    <t>(13) Net Income per Share
Basic net income per share is calculated using the weighted-average
number of shares of common stock outstanding during the thirteen
weeks ended March 27, 2016. The Company has not presented
historical basic net income per share because our historical
capital structure makes the presentation of net income per share
not meaningful as the Company did not have any shares of common
stock outstanding prior to its IPO.
The computation of diluted net income per share assumes the
conversion of the outstanding preferred stock into common stock.
Diluted net income per share is calculated using the
weighted-average number of shares of common stock outstanding and
potentially dilutive during the period, using the treasury stock
method.
The computation of basic and diluted net income per share for the
thirteen weeks ended March 27, 2016 and March 29, 2015
are as follows (in thousands, except per share amounts):
Thirteen Weeks
Ended
March 27, March 29,
Net income $ 7,844 3,438
Weighted average number of common shares outstanding-basic 36,023
—
Weighted average number of common shares assumed from the
conversion of Series A Preferred Stock
— 35,904
Weighted average dilutive effect of stock options 1,406 1,471
Weighted average dilutive effect of restricted stock units 6
—
Weighted average number of common shares outstanding-diluted 37,435 37,375
Net income per share-basic $ 0.22
—
Net income per share-diluted $ 0.21 0.09</t>
  </si>
  <si>
    <t>Income Taxes</t>
  </si>
  <si>
    <t>(14) Income Taxes
The Company’s effective income tax rates were 34.1% and 51.5%
for the thirteen weeks ended March 27, 2016 and March 29,
2015, respectively. The effective income tax rate for the thirteen
weeks ended March 27, 2016 was impacted by the recognition of
certain tax credits. The effective income tax rate for the thirteen
weeks ended March 29, 2015 was impacted by costs related to
the IPO that were not deductible for income tax purposes.</t>
  </si>
  <si>
    <t>Stock Compensation Plan</t>
  </si>
  <si>
    <t>(15) Stock Compensation Plan
Effective immediately prior to the IPO, the Company’s board
of directors and stockholders approved the amendment and
restatement of the 2011 Equity Incentive Plan. Under the Amended
and Restated 2011 Equity Incentive Plan (the “Amended 2011
Plan”), the Company’s board of directors may grant
awards representing up to 8.5 million shares of the
Company’s common stock in the form of stock options,
restricted stock units and performance awards to officers,
directors, employees, and consultants of the Company and its
subsidiaries. At March 27, 2016, there were 4.0 million
shares remaining and available for future grants under the Amended
2011 Plan.
Stock Options
Stock options are granted at a price determined by the board of
directors or committee designated by the board at not less than the
fair market value of a share on the date of grant. The term of each
option shall be determined by the board of directors or committee
designated by the board at the time of grant and shall be no
greater than ten years.
Stock option activity during the period indicated is as
follows:
Weighted
Weighted average
Aggregate
average
remaining
intrinsic
Number exercise
contractual value
of shares price term (in thousands)
Balance as of December 27, 2015 4,347,024 $ 3.78 6.8 $ 51,198
Granted
—
—
Exercised (101,807 ) 2.66 1,439
Repurchased
—
—
Forfeited
—
—
Expired
—
—
Balance as of March 27, 2016 4,245,217 $ 3.81 6.6 $ 52,899
Exercisable as of March 27, 2016 2,418,386 $ 3.65 6.5 $ 30,509
As of March 27, 2016, there was $2.0 million of total
unrecognized compensation cost related to time based stock options,
which is expected to be recognized over a weighted average period
of approximately 2.5 years. As of March 27, 2016, there was
approximately $2.2 million of total unrecognized compensation cost
related to 1.2 million unvested performance based stock
options. These performance based stock options will vest and become
exercisable upon the achievement of certain performance metrics
indicated in the stock option grant.
Restricted Stock Units
On May 13, 2015, the Company granted 2,631 restricted stock
units to each of its non-employee directors who are not affiliated
with Advent International Corporation (“Advent”). The
restricted stock units will vest on June 8, 2016, subject to
continued service to the Company. Vested shares will be delivered
within ten days of the vesting date of such restricted stock
unit.
Restricted stock unit activity during the period indicated is as
follows:
Weighted
average
fair
value
Number at grant
of shares date
Nonvested as of December 27, 2015 7,893 $ 19.00
Granted
—
—
Forfeited
—
—
Vested
—
—
Nonvested as of March 27, 2016 7,893 $ 19.00
As of March 27, 2016, there was $13 thousand of total
unrecognized compensation cost related to restricted stock units,
all of which is expected to be recognized during the thirteen weeks
ending June 26, 2016.</t>
  </si>
  <si>
    <t>Related Party Transactions</t>
  </si>
  <si>
    <t>(16) Related Party
Transactions
Advent is related to the Company through members of the Board of
Directors and ownership of the Company. The Company reimburses
Advent for certain expenses. Total amounts incurred for expenses
reimbursed to Advent were $3 thousand and $13 thousand for the
thirteen weeks ended March 27, 2016 and March 29, 2015,
respectively. There were no amounts included in accounts payable
due to Advent as of both March 27, 2016 and December 27,
2015.
Panthers Football, LLC (“The Panthers”) is owned
by family members of certain indirect stockholders of the Company.
The Company has marketing and sponsorship agreements with The
Panthers. Total expenses incurred under these agreements were $0.1
million for each of the thirteen weeks ended March 27, 2016
and March 29, 2015.
Cajun Jack’s, LLC (“Cajun”) is owned by family
members of certain indirect stockholders and a member of the board
of directors of the Company. Cajun is a franchisee of the Company.
Cajun remits payments to the Company for royalties, marketing, and
franchise license fees. As of both March 27, 2016 and
December 27, 2015, gross accounts receivable due from Cajun
was $9 thousand. For each of the thirteen weeks ended
March 27, 2016 and March 29, 2015, the Company recognized
royalty revenue of $23 thousand from Cajun.
New Generation Foods, LLC (“New Generation”) is owned
by family members of certain indirect stockholders and a member of
the board of directors of the Company. New Generation is a
franchisee of the Company. New Generation remits payments to the
Company for royalties, marketing, and franchise license fees. As of
both March 27, 2016 and December 27, 2015, gross accounts
receivable due from New Generation was $0.1 million. For each of
the thirteen weeks ended March 27, 2016 and March 29,
2015, the Company recognized royalty revenue of $0.1 million
from New Generation. For the thirteen weeks ended March 27,
2016 and March 29, 2015, the Company recognized franchise fee
revenue of $0 and $35 thousand, respectively, from New Generation.
The Company matched New Generation’s advertising expenditures
in an amount up to 1% of New Generation’s sales from
January 29, 2014 through July 31, 2015. The Company
incurred $31 thousand under the terms of this agreement during the
thirteen weeks ended March 29, 2015.
Tri-Arc (“Tri-Arc”) Tri-Arc Tri-Arc Tri-Arc Tri-Arc Tri-Arc. Tri-Arc Tri-Arc
JZF Properties, LLC (“JZF”) is owned by family members
of certain indirect stockholders and a member of the board of
directors of the Company. JZF leases a building and land to the
Company for use as a restaurant operated by the Company. For each
of the thirteen weeks ended March 27, 2016 and March 29,
2015, the Company made total rent payments of $47 thousand to
JZF.
MAR Real Estate, LLC (“MRE”) is owned by a certain
indirect stockholder of the Company. MRE leases land and buildings
to the Company for use as restaurants operated by the Company. For
the thirteen weeks ended March 27, 2016 and March 29,
2015, the Company made total rent payments of $35 thousand and
$41 thousand, respectively, to MRE.
Palmetto Lowcountry Properties, LLC (“PLP”) is owned by
a certain indirect stockholder of the Company. PLP leases land and
buildings to the Company for use as restaurants operated by the
Company. For the thirteen weeks ended March 27, 2016 and
March 29, 2015, the Company made total rent payments of $0.1
million and $4 thousand, respectively, to PLP.
Catco Bo Memorial, LLC (“CBM”) is owned by a certain
indirect stockholder of the Company. CBM leases land, equipment and
a building to the Company for use as a restaurant operated by the
Company. For the thirteen weeks ended March 27, 2016 and
March 29, 2015, the Company made total rent payments of $25
thousand and $0, respectively, to CBM.</t>
  </si>
  <si>
    <t>Summary of Significant Operations and Accounting Policies (Policies)</t>
  </si>
  <si>
    <t>Operations</t>
  </si>
  <si>
    <t>(a) Operations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March 27, 2016, there were 288
Company-operated restaurants, 61 related party franchised
restaurants, and 322 independent franchised restaurants operating
under the Bojangles’ ®
The following is the number of Bojangles’ franchised,
Company-operated
Thirteen Weeks Ended
March 27,
2016
Franchised Company- System-
Restaurants at the beginning of the period 381 281 662
Opened during the period 2 7 9
Closed during the period
—
—
—
Refranchised during the period
—
—
—
Restaurants at the end of the period 383 288 671</t>
  </si>
  <si>
    <t>Basis of Presentation and Consolidation</t>
  </si>
  <si>
    <t>(b) Basis of Presentation and
Consolidation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condensed or omitted pursuant to rules and
regulations of the SEC.
On May 13, 2015, the Company completed its initial public
offering of 8,912,500 shares of common stock at a price to the
public of $19.00 per share (the “IPO”), including
1,162,500 shares sold to the underwriters pursuant to their option
to purchase additional shares. All of the shares of the
Company’s common stock offered as part of the IPO were sold
by selling stockholders. Accordingly, the Company did not receive
any proceeds from the sale of the shares. Prior to the consummation
of the IPO (i) a 359.03843-for-1 stock split of the
Company’s common stock was effected (subject to rounding to
eliminate any fractional shares), (ii) the conversion ratio of
the Company’s Series A Preferred Stock was automatically
adjusted as a result of the stock split in accordance with certain
anti-dilution provisions in the Company’s certificate of
incorporation and (iii) each share of the Company’s
Series A Preferred Stock converted into 359.03843 shares of the
Company’s common stock (subject to rounding to eliminate any
fractional shares). All share and per-share data herein have been
adjusted to reflect the stock split as though it had occurred prior
to the earliest data presented.
These condensed consolidated financial statements should be read in
conjunction with the Company’s results of operations,
financial positions and cash flows in the Company’s financial
statements as of and for the fiscal year ended December 27,
2015. Certain prior period balances have been reclassified to
conform to current period presentation, including the
reclassification of the December 27, 2015 balance of $2.5
million of debt issuance costs from Deferred debt issuance costs,
net to Long-term debt, less current maturities and deferred debt
issuance costs, net on the Condensed Consolidated Balance
Sheets.
The results of operations and cash flows reported in these
condensed consolidated financial statements should not be regarded
as necessarily indicative of results that may be expected for the
entire fiscal year.
The Company consolidates entities in which we have a controlling
financial interest, the usual condition of which is ownership of a
majority voting interest. All significant intercompany accounts and
transactions are eliminated in consolidation.</t>
  </si>
  <si>
    <t>Fiscal Year</t>
  </si>
  <si>
    <t>(c) Fiscal Year
The Company operates on a 52- or 53-week fiscal year ending on the
last Sunday of December. Fiscal year 2016 will end on
December 25, 2016 and will consist of 52 weeks. Fiscal year
2015 ended on December 27, 2015 and consisted of 52 weeks.
Fiscal quarters within both fiscal years 2016 and 2015 are
comprised of thirteen weeks.</t>
  </si>
  <si>
    <t>Use of Accounting Estimates</t>
  </si>
  <si>
    <t>(d) Use of Accounting
Estimates
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t>
  </si>
  <si>
    <t>New Accounting Pronouncements</t>
  </si>
  <si>
    <t>(e) New Accounting
Pronouncements
In May 2014, the Financial Accounting Standards Board
(“FASB”) issued Accounting Standards Update
(“ASU”) No. 2014-09, Revenue from Contracts
with Customers
In July 2015, the FASB issued ASU 2015-11, Inventory (Topic
330)
In February 2016, the FASB issued ASU 2016-02, Leases (Topic
842)
In March 2016, the FASB issued ASU 2016-09, Improvements to
Employee Share-Based Payment Accounting ,</t>
  </si>
  <si>
    <t>Summary of Significant Operations and Accounting Policies (Tables)</t>
  </si>
  <si>
    <t>Number of Franchised, Company-Operated and System-Wide Restaurants</t>
  </si>
  <si>
    <t>The following is the number of Bojangles’ franchised,
Company-operated
Thirteen Weeks Ended
March 27,
2016
Franchised Company- System-
Restaurants at the beginning of the period 381 281 662
Opened during the period 2 7 9
Closed during the period
—
—
—
Refranchised during the period
—
—
—
Restaurants at the end of the period 383 288 671</t>
  </si>
  <si>
    <t>Long-Term Debt (Tables)</t>
  </si>
  <si>
    <t>Long-term
March 27, December 27,
Term Loan, due October 9, 2020 $ 196,525 200,194
Revolving line of credit, due October 9, 2020
—
—
Total long-term debt 196,525 200,194
Less: Current maturities of long term debt
—
—
Less: Deferred debt issuance costs, net (2,313 ) (2,459 )
Long-term debt, less current maturities and deferred debt issuance
costs, net $ 194,212 197,735
March 27, December 27,
Deferred debt issuance costs $ 4,809 4,809
Less accumulated amortization (2,496 ) (2,350 )
Deferred debt issuance costs, net $ 2,313 2,459</t>
  </si>
  <si>
    <t>Activity in Accumulated Other Comprehensive (loss) Income</t>
  </si>
  <si>
    <t>The activity in accumulated other comprehensive (loss) income is as
follows (in thousands):
Thirteen Fiscal Year
March 27, December 27,
Opening balance, accumulated other comprehensive income $ 19 146
Unrealized loss from effective interest rate swap, net of tax (414 ) (127 )
Ending balance, accumulated other comprehensive (loss) income $ (395 ) 19</t>
  </si>
  <si>
    <t>Fair Value Measurements (Tables)</t>
  </si>
  <si>
    <t>Financial Assets and Liabilities Measured at Fair Value on Recurring Basis</t>
  </si>
  <si>
    <t xml:space="preserve">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Quoted Prices
in
active
Significant
markets
for other
Significant
identical
observable
unobservable
Carrying
instruments inputs inputs
value (Level 1) (Level 2) (Level 3)
Fair value measurement as of
March 27, 2016:
Investments for nonqualified deferred compensation plan (included
with other noncurrent assets on the consolidated balance
sheets) $ 2,795 2,795
—
—
Interest rate swap (included with other noncurrent liabilities on
the consolidated balance sheets) (638 )
— (638 )
—
Fair value measurement as of
December 27, 2015:
Investments for nonqualified deferred compensation plan (included
with other noncurrent assets on the consolidated balance
sheets) $ 2,628 2,628
—
—
Interest rate swap (included with other noncurrent assets on the
consolidated balance sheets) 437
— 437
—
Interest rate swap (included with other noncurrent liabilities on
the consolidated balance sheets) (405 )
— (405 )
— </t>
  </si>
  <si>
    <t>Other Current Assets (Tables)</t>
  </si>
  <si>
    <t>Other current assets consist of the following (in thousands):
March 27, December 27,
Income taxes refundable $ 498 2,887
Prepaid expenses 1,851 1,076
Deferred income taxes
— 1,676
Other current assets $ 2,349 5,639</t>
  </si>
  <si>
    <t>Property and Equipment, Net (Tables)</t>
  </si>
  <si>
    <t>Property and equipment, net consist of the following (in
thousands):
Useful lives March 27, December 27,
Land — $ 1,509 1,509
Buildings Up to 40 years 1,330 1,330
Furniture, fixtures and equipment Up to 5 years 17,048 16,798
Computer hardware and software Up to 3 years 8,973 8,780
Leasehold improvements Up to 20 years 23,222 22,987
Capital leases, buildings Lesser of lease term or 40
years 8,337 8,553
Capital leases, equipment Lesser of lease term or 5
years 22,727 22,956
Capital leases, automobiles Lesser of lease term or 5
years 3,225 3,297
Construction-in-progress — 6,616 3,408
Total 92,987 89,618
Less:
Accumulated depreciation (28,682 ) (26,830 )
Accumulated amortization (15,524 ) (14,651 )
Property and equipment, net $ 48,781 48,137</t>
  </si>
  <si>
    <t>Franchise Rights, Net (Tables)</t>
  </si>
  <si>
    <t>Franchise rights, net are as follows (in thousands):
March 27, December 27,
Franchise rights, including reacquired franchise rights $ 29,623 29,623
Less accumulated amortization (4,557 ) (4,282 )
Franchise rights, net $ 25,066 25,341</t>
  </si>
  <si>
    <t>Other Noncurrent Assets (Tables)</t>
  </si>
  <si>
    <t>Components of Other Noncurrent Assets</t>
  </si>
  <si>
    <t>Other noncurrent assets consist of the following (in
thousands):
March 27, December 27,
Investments for nonqualified deferred compensation plan $ 2,795 2,628
Interest rate swap asset
— 437
Other noncurrent assets 581 608
Other noncurrent assets $ 3,376 3,673</t>
  </si>
  <si>
    <t>Accrued Expenses (Tables)</t>
  </si>
  <si>
    <t>Accrued expenses consist of the following (in thousands):
March 27, December 27,
Payroll &amp; related $ 10,921 12,316
Sales and property taxes 3,993 2,472
Gift cards 769 974
Utilities 1,121 1,092
Occupancy 543 481
Interest 744 715
Other 2,707 1,036
Accrued expenses $ 20,798 19,086</t>
  </si>
  <si>
    <t>Other Current Liabilities (Tables)</t>
  </si>
  <si>
    <t>Other current liabilities consist of the following (in
thousands):
March 27, December 27,
Financing obligations under build-to-suit transactions $ 4,267 1,594
Closed store obligation 163 184
Other
— 377
Other current liabilities $ 4,430 2,155</t>
  </si>
  <si>
    <t>Other Noncurrent Liabilities (Tables)</t>
  </si>
  <si>
    <t>Other noncurrent liabilities consist of the following (in
thousands):
March 27, December 27,
Deferred rents $ 6,263 5,875
Unfavorable lease liability, net 1,743 1,817
Deferred compensation 2,795 2,628
Deferred revenue 845 717
Closed store obligation 329 356
Interest rate swap liability 638 405
Other noncurrent liabilities 36 36
Other noncurrent liabilities $ 12,649 11,834</t>
  </si>
  <si>
    <t>Net Income per Share (Tables)</t>
  </si>
  <si>
    <t>Computation of Basic and Diluted Net Income Per Share</t>
  </si>
  <si>
    <t>The computation of basic and diluted net income per share for the
thirteen weeks ended March 27, 2016 and March 29, 2015
are as follows (in thousands, except per share amounts):
Thirteen Weeks
Ended
March 27, March 29,
Net income $ 7,844 3,438
Weighted average number of common shares outstanding-basic 36,023
—
Weighted average number of common shares assumed from the
conversion of Series A Preferred Stock
— 35,904
Weighted average dilutive effect of stock options 1,406 1,471
Weighted average dilutive effect of restricted stock units 6
—
Weighted average number of common shares outstanding-diluted 37,435 37,375
Net income per share-basic $ 0.22
—
Net income per share-diluted $ 0.21 0.09</t>
  </si>
  <si>
    <t>Stock Compensation Plan (Tables)</t>
  </si>
  <si>
    <t>Stock Option Activity</t>
  </si>
  <si>
    <t>Stock option activity during the period indicated is as
follows:
Weighted
Weighted average
Aggregate
average
remaining
intrinsic
Number exercise
contractual value
of shares price term (in thousands)
Balance as of December 27, 2015 4,347,024 $ 3.78 6.8 $ 51,198
Granted
—
—
Exercised (101,807 ) 2.66 1,439
Repurchased
—
—
Forfeited
—
—
Expired
—
—
Balance as of March 27, 2016 4,245,217 $ 3.81 6.6 $ 52,899
Exercisable as of March 27, 2016 2,418,386 $ 3.65 6.5 $ 30,509</t>
  </si>
  <si>
    <t>Summary of Restricted Stock Unit Activity</t>
  </si>
  <si>
    <t>Restricted stock unit activity during the period indicated is as
follows:
Weighted
average
fair
value
Number at grant
of shares date
Nonvested as of December 27, 2015 7,893 $ 19.00
Granted
—
—
Forfeited
—
—
Vested
—
—
Nonvested as of March 27, 2016 7,893 $ 19.00</t>
  </si>
  <si>
    <t>Summary of Significant Operations and Accounting Policies - Additional Information (Detail) $ / shares in Units, $ in Thousands</t>
  </si>
  <si>
    <t>May. 13, 2015$ / sharesshares</t>
  </si>
  <si>
    <t>Mar. 27, 2016USD ($)Restaurant</t>
  </si>
  <si>
    <t>Dec. 27, 2015USD ($)Restaurant</t>
  </si>
  <si>
    <t>Organization And Summary Of Significant Accounting Policies [Line Items]</t>
  </si>
  <si>
    <t>Stock issued during period, shares | shares</t>
  </si>
  <si>
    <t>Shares issued, price per share | $ / shares</t>
  </si>
  <si>
    <t>Stock split of common stock</t>
  </si>
  <si>
    <t>Deferred debt issuance costs, net | $</t>
  </si>
  <si>
    <t>Underwriter</t>
  </si>
  <si>
    <t>Company-Operated</t>
  </si>
  <si>
    <t>Number of restaurants</t>
  </si>
  <si>
    <t>Related party franchised</t>
  </si>
  <si>
    <t>Independent franchised</t>
  </si>
  <si>
    <t>Number of Franchised, Company-Operated and System- Wide Restaurants (Detail)</t>
  </si>
  <si>
    <t>Mar. 27, 2016Restaurant</t>
  </si>
  <si>
    <t>Franchised</t>
  </si>
  <si>
    <t>Franchisor Disclosure [Line Items]</t>
  </si>
  <si>
    <t>Restaurants at the beginning of the period</t>
  </si>
  <si>
    <t>Opened during the period</t>
  </si>
  <si>
    <t>Closed during the period</t>
  </si>
  <si>
    <t>Refranchised during the period</t>
  </si>
  <si>
    <t>Restaurants at the end of the period</t>
  </si>
  <si>
    <t>System-Wide</t>
  </si>
  <si>
    <t>Long-Term Debt (Detail) - USD ($) $ in Thousands</t>
  </si>
  <si>
    <t>Debt Instrument [Line Items]</t>
  </si>
  <si>
    <t>Long Term Debt</t>
  </si>
  <si>
    <t>Less: Current maturities of long term debt</t>
  </si>
  <si>
    <t>Deferred debt issuance costs, net</t>
  </si>
  <si>
    <t>Deferred debt issuance costs</t>
  </si>
  <si>
    <t>Less accumulated amortization</t>
  </si>
  <si>
    <t>Term Loan</t>
  </si>
  <si>
    <t>Long-Term Debt (Parenthetical) (Detail)</t>
  </si>
  <si>
    <t>12 Months Ended</t>
  </si>
  <si>
    <t>Maturity date</t>
  </si>
  <si>
    <t>Oct. 9,
		2020</t>
  </si>
  <si>
    <t>Revolving line of credit</t>
  </si>
  <si>
    <t>Long-Term Debt - Additional Information (Detail) - USD ($) $ in Thousands</t>
  </si>
  <si>
    <t>Term Loan | One Month Eurodollar</t>
  </si>
  <si>
    <t>Interest rate</t>
  </si>
  <si>
    <t>2.69%</t>
  </si>
  <si>
    <t>2.48%</t>
  </si>
  <si>
    <t>Activity in Accumulated Other Comprehensive (loss) Income (Detail) - USD ($) $ in Thousands</t>
  </si>
  <si>
    <t>Accumulated Other Comprehensive Income (Loss) [Line Items]</t>
  </si>
  <si>
    <t>Opening balance, accumulated other comprehensive income</t>
  </si>
  <si>
    <t>Unrealized loss from effective interest rate swap, net of tax</t>
  </si>
  <si>
    <t>Ending balance, accumulated other comprehensive (loss) income</t>
  </si>
  <si>
    <t>Financial Assets and Liabilities Measured at Fair Value on Recurring Basis (Detail) - USD ($) $ in Thousands</t>
  </si>
  <si>
    <t>Fair Value, Assets and Liabilities Measured on Recurring and Nonrecurring Basis [Line Items]</t>
  </si>
  <si>
    <t>Investments for nonqualified deferred compensation plan (included with other noncurrent assets on the consolidated balance sheets)</t>
  </si>
  <si>
    <t>Interest rate swap (included with other noncurrent assets on the consolidated balance sheets)</t>
  </si>
  <si>
    <t>Interest rate swap (included with other noncurrent liabilities on the consolidated balance sheets)</t>
  </si>
  <si>
    <t>Quoted Prices in active market for identical instruments (Level 1) | Other Noncurrent Assets</t>
  </si>
  <si>
    <t>Investments for nonqualified deferred compensation plan</t>
  </si>
  <si>
    <t>Significant other observable inputs (Level 2) | Other Noncurrent Assets</t>
  </si>
  <si>
    <t>Interest rate swap</t>
  </si>
  <si>
    <t>Significant other observable inputs (Level 2) | Other Noncurrent Liabilities</t>
  </si>
  <si>
    <t>Carrying value</t>
  </si>
  <si>
    <t>Fair Value Measurements - Additional Information (Detail)</t>
  </si>
  <si>
    <t>Mar. 27, 2016USD ($)</t>
  </si>
  <si>
    <t>Fair value, assets, Level 1 to Level 2 transfers, amount</t>
  </si>
  <si>
    <t>Other Current Assets (Detail) - USD ($) $ in Thousands</t>
  </si>
  <si>
    <t>Other Current Assets [Line Items]</t>
  </si>
  <si>
    <t>Income taxes refundable</t>
  </si>
  <si>
    <t>Prepaid expenses</t>
  </si>
  <si>
    <t>Property and Equipment, Net (Detail) - USD ($) $ in Thousands</t>
  </si>
  <si>
    <t>Property, Plant and Equipment [Line Items]</t>
  </si>
  <si>
    <t>Property and equipment, gross</t>
  </si>
  <si>
    <t>Accumulated depreciation</t>
  </si>
  <si>
    <t>Accumulated amortization</t>
  </si>
  <si>
    <t>Buildings</t>
  </si>
  <si>
    <t>Buildings | Maximum</t>
  </si>
  <si>
    <t>Property and equipment, useful life</t>
  </si>
  <si>
    <t>40 years</t>
  </si>
  <si>
    <t>Furniture, fixtures and equipment</t>
  </si>
  <si>
    <t>Furniture, fixtures and equipment | Maximum</t>
  </si>
  <si>
    <t>5 years</t>
  </si>
  <si>
    <t>Leasehold Improvements</t>
  </si>
  <si>
    <t>Leasehold Improvements | Maximum</t>
  </si>
  <si>
    <t>20 years</t>
  </si>
  <si>
    <t>Capital leases | Capital leases, buildings</t>
  </si>
  <si>
    <t>Capital leases | Capital leases, buildings | Maximum</t>
  </si>
  <si>
    <t>Capital leases | Capital leases, equipment</t>
  </si>
  <si>
    <t>Capital leases | Capital leases, equipment | Maximum</t>
  </si>
  <si>
    <t>Capital leases | Capital leases, automobiles</t>
  </si>
  <si>
    <t>Capital leases | Capital leases, automobiles | Maximum</t>
  </si>
  <si>
    <t>Land</t>
  </si>
  <si>
    <t>Construction in Progress</t>
  </si>
  <si>
    <t>Computer hardware and software</t>
  </si>
  <si>
    <t>Computer hardware and software | Maximum</t>
  </si>
  <si>
    <t>3 years</t>
  </si>
  <si>
    <t>Property and Equipment, Net - Additional Information (Detail) - USD ($) $ in Thousands</t>
  </si>
  <si>
    <t>Property and Equipment</t>
  </si>
  <si>
    <t>Franchise Rights, Net (Detail) - USD ($) $ in Thousands</t>
  </si>
  <si>
    <t>Finite-Lived Intangible Assets [Line Items]</t>
  </si>
  <si>
    <t>Franchise Rights</t>
  </si>
  <si>
    <t>Franchise rights, including reacquired franchise rights</t>
  </si>
  <si>
    <t>Franchise Rights, Net - Additional Information (Detail) - USD ($) $ in Millions</t>
  </si>
  <si>
    <t>Amortization expense</t>
  </si>
  <si>
    <t>Components of Other Noncurrent Assets (Detail) - USD ($) $ in Thousands</t>
  </si>
  <si>
    <t>Other Noncurrent Assets [Line Items]</t>
  </si>
  <si>
    <t>Interest rate swap asset</t>
  </si>
  <si>
    <t>Accrued Expenses (Detail) - USD ($) $ in Thousands</t>
  </si>
  <si>
    <t>Accrued Liabilities [Line Items]</t>
  </si>
  <si>
    <t>Payroll &amp; related</t>
  </si>
  <si>
    <t>Sales and property taxes</t>
  </si>
  <si>
    <t>Gift cards</t>
  </si>
  <si>
    <t>Utilities</t>
  </si>
  <si>
    <t>Occupancy</t>
  </si>
  <si>
    <t>Interest</t>
  </si>
  <si>
    <t>Other</t>
  </si>
  <si>
    <t>Other Current Liabilities (Detail) - USD ($) $ in Thousands</t>
  </si>
  <si>
    <t>Other Current Liabilities [Line Items]</t>
  </si>
  <si>
    <t>Financing obligations under build-to-suit transactions</t>
  </si>
  <si>
    <t>Closed store obligation</t>
  </si>
  <si>
    <t>Other Noncurrent Liabilities (Detail) - USD ($) $ in Thousands</t>
  </si>
  <si>
    <t>Other Non Current Liabilities [Line Items]</t>
  </si>
  <si>
    <t>Deferred rents</t>
  </si>
  <si>
    <t>Unfavorable lease liability, net</t>
  </si>
  <si>
    <t>Deferred compensation</t>
  </si>
  <si>
    <t>Deferred revenue</t>
  </si>
  <si>
    <t>Interest rate swap liability</t>
  </si>
  <si>
    <t>Commitments and Contingencies - Additional Information (Detail) $ in Millions</t>
  </si>
  <si>
    <t>Mar. 27, 2016USD ($)Franchisee</t>
  </si>
  <si>
    <t>Mar. 29, 2015Franchisee</t>
  </si>
  <si>
    <t>Dec. 27, 2015USD ($)</t>
  </si>
  <si>
    <t>Commitment And Contingencies [Line Items]</t>
  </si>
  <si>
    <t>Number of franchisees</t>
  </si>
  <si>
    <t>Guarantees expiration year</t>
  </si>
  <si>
    <t>Carrying value of debt covered by additional guarantee | $</t>
  </si>
  <si>
    <t>Related Party</t>
  </si>
  <si>
    <t>Royalty Revenue | Franchisee</t>
  </si>
  <si>
    <t>Concentration percentage</t>
  </si>
  <si>
    <t>44.00%</t>
  </si>
  <si>
    <t>Accounts Receivable | Franchisee</t>
  </si>
  <si>
    <t>43.00%</t>
  </si>
  <si>
    <t>Leases - Additional Information (Detail) - USD ($)</t>
  </si>
  <si>
    <t>1 Months Ended</t>
  </si>
  <si>
    <t>Apr. 30, 2016</t>
  </si>
  <si>
    <t>Mar. 31, 2015</t>
  </si>
  <si>
    <t>Financing Agreement One | Equipment Lease Arrangement</t>
  </si>
  <si>
    <t>Operating Leased Assets [Line Items]</t>
  </si>
  <si>
    <t>Maximum borrowing</t>
  </si>
  <si>
    <t>Expiration date</t>
  </si>
  <si>
    <t>Mar. 1,
		2016</t>
  </si>
  <si>
    <t>Expiration extended Date</t>
  </si>
  <si>
    <t>Sep. 30,
		2016</t>
  </si>
  <si>
    <t>Lease term</t>
  </si>
  <si>
    <t>60 months</t>
  </si>
  <si>
    <t>Percentage added to interest rate</t>
  </si>
  <si>
    <t>3.00%</t>
  </si>
  <si>
    <t>Bargain purchase option at the end of the lease</t>
  </si>
  <si>
    <t>Financing Agreement One | Interest Rate Swap Agreements | Equipment Lease Arrangement</t>
  </si>
  <si>
    <t>Interest rate swap, weighted average life</t>
  </si>
  <si>
    <t>2 years 7 months 10 days</t>
  </si>
  <si>
    <t>Financing Agreement Two</t>
  </si>
  <si>
    <t>Apr. 30,
		2016</t>
  </si>
  <si>
    <t>3.91%</t>
  </si>
  <si>
    <t>Financing Agreement Two | Interest Rate Swap Agreements</t>
  </si>
  <si>
    <t>32 months</t>
  </si>
  <si>
    <t>Financing Agreement Three | Subsequent Event</t>
  </si>
  <si>
    <t>Apr. 30,
		2017</t>
  </si>
  <si>
    <t>2.90%</t>
  </si>
  <si>
    <t>Financing Agreement Three | Interest Rate Swap Agreements | Subsequent Event</t>
  </si>
  <si>
    <t>Computation of Basic and Diluted Net Income Per Share (Detail) - USD ($) $ / shares in Units, shares in Thousands, $ in Thousands</t>
  </si>
  <si>
    <t>Earnings Per Share Note [Line Items]</t>
  </si>
  <si>
    <t>Weighted average number of common shares outstanding-basic</t>
  </si>
  <si>
    <t>Weighted average number of common shares assumed from the conversion of Series A Preferred Stock</t>
  </si>
  <si>
    <t>Weighted average number of common shares outstanding-diluted</t>
  </si>
  <si>
    <t>Equity Option</t>
  </si>
  <si>
    <t>Weighted average dilutive effect of stock</t>
  </si>
  <si>
    <t>Restricted Stock Units</t>
  </si>
  <si>
    <t>Income Taxes - Additional Information (Detail)</t>
  </si>
  <si>
    <t>Income Taxes [Line Items]</t>
  </si>
  <si>
    <t>Effective income tax rates</t>
  </si>
  <si>
    <t>34.10%</t>
  </si>
  <si>
    <t>51.50%</t>
  </si>
  <si>
    <t>Stock Compensation Plan - Additional Information (Detail) - USD ($) $ in Thousands</t>
  </si>
  <si>
    <t>May. 13, 2015</t>
  </si>
  <si>
    <t>Share-based Compensation Arrangement by Share-based Payment Award [Line Items]</t>
  </si>
  <si>
    <t>Outstanding stock options</t>
  </si>
  <si>
    <t>Number of stock units granted</t>
  </si>
  <si>
    <t>Time Based Stock Options</t>
  </si>
  <si>
    <t>Unrecognized compensation costs</t>
  </si>
  <si>
    <t>Period of recognition</t>
  </si>
  <si>
    <t>2 years 6 months</t>
  </si>
  <si>
    <t>Unvested Performance Based Stock Options</t>
  </si>
  <si>
    <t>Restricted Stock Units Vesting Date</t>
  </si>
  <si>
    <t>Jun. 8,
		2016</t>
  </si>
  <si>
    <t>Unrecognized compensation cost recognition date</t>
  </si>
  <si>
    <t>Jun. 26,
		2016</t>
  </si>
  <si>
    <t>2011 Equity Incentive Plan</t>
  </si>
  <si>
    <t>Number of shares available for issuance</t>
  </si>
  <si>
    <t>Number of additional shares available for grant</t>
  </si>
  <si>
    <t>2011 Equity Incentive Plan | Maximum | Stock Option</t>
  </si>
  <si>
    <t>Term of option</t>
  </si>
  <si>
    <t>10 years</t>
  </si>
  <si>
    <t>Stock Option Activity (Detail) - USD ($) $ / shares in Units, $ in Thousands</t>
  </si>
  <si>
    <t>Number of shares</t>
  </si>
  <si>
    <t>Balance as of December 27, 2015</t>
  </si>
  <si>
    <t>Granted</t>
  </si>
  <si>
    <t>Exercised</t>
  </si>
  <si>
    <t>Repurchased</t>
  </si>
  <si>
    <t>Forfeited</t>
  </si>
  <si>
    <t>Expired</t>
  </si>
  <si>
    <t>Balance as of March 27, 2016</t>
  </si>
  <si>
    <t>Exercisable as of March 27, 2016</t>
  </si>
  <si>
    <t>Weighted average exercise price</t>
  </si>
  <si>
    <t>Weighted average remaining contractual term</t>
  </si>
  <si>
    <t>Option Outstanding Weighted Average Remaining Term</t>
  </si>
  <si>
    <t>6 years 7 months 6 days</t>
  </si>
  <si>
    <t>6 years 9 months 18 days</t>
  </si>
  <si>
    <t>Options Exercisable Weighted Average Remaining Term</t>
  </si>
  <si>
    <t>6 years 6 months</t>
  </si>
  <si>
    <t>Aggregate intrinsic value</t>
  </si>
  <si>
    <t>Summary of Restricted Stock Unit Activity (Detail) - Restricted Stock and Restricted Stock Units shares in Thousands</t>
  </si>
  <si>
    <t>Mar. 27, 2016$ / sharesshares</t>
  </si>
  <si>
    <t>Number of Restricted shares</t>
  </si>
  <si>
    <t>Beginning Balance | shares</t>
  </si>
  <si>
    <t>Granted | shares</t>
  </si>
  <si>
    <t>Forfeited | shares</t>
  </si>
  <si>
    <t>Vested | shares</t>
  </si>
  <si>
    <t>Ending Balance | shares</t>
  </si>
  <si>
    <t>Restricted shares weighted average fair value at grant date</t>
  </si>
  <si>
    <t>Beginning Balance | $ / shares</t>
  </si>
  <si>
    <t>Granted | $ / shares</t>
  </si>
  <si>
    <t>Forfeited | $ / shares</t>
  </si>
  <si>
    <t>Vested | $ / shares</t>
  </si>
  <si>
    <t>Ending Balance | $ / shares</t>
  </si>
  <si>
    <t>Related Party Transactions - Additional Information (Detail) - USD ($)</t>
  </si>
  <si>
    <t>JZF Properties LLC</t>
  </si>
  <si>
    <t>Related Party Transaction [Line Items]</t>
  </si>
  <si>
    <t>Total rent payments to related party</t>
  </si>
  <si>
    <t>MAR Real Estate LLC</t>
  </si>
  <si>
    <t>Advent International Corporation</t>
  </si>
  <si>
    <t>Total expenses incurred to related party</t>
  </si>
  <si>
    <t>Accounts payable due to related party</t>
  </si>
  <si>
    <t>Panthers Football LLC</t>
  </si>
  <si>
    <t>Cajun Jacks LLC</t>
  </si>
  <si>
    <t>Gross accounts receivable due from related party</t>
  </si>
  <si>
    <t>Royalty revenue from related party</t>
  </si>
  <si>
    <t>New Generation Foods LLC</t>
  </si>
  <si>
    <t>Franchise fee revenue from related party</t>
  </si>
  <si>
    <t>New Generation Foods LLC | Maximum | From January 29, 2014 through July 31, 2015</t>
  </si>
  <si>
    <t>Advertising expenditures percentage on sales</t>
  </si>
  <si>
    <t>1.00%</t>
  </si>
  <si>
    <t>New Generation Foods LLC | Advertising Expenditures</t>
  </si>
  <si>
    <t>Total payment made to related party</t>
  </si>
  <si>
    <t>Tri Arc Food Systems Inc</t>
  </si>
  <si>
    <t>Tri Arc Food Systems Inc | Marketing Costs</t>
  </si>
  <si>
    <t>Palmetto Lowcountry Properties, LLC</t>
  </si>
  <si>
    <t>Catco Bo Memorial LLC</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0132</v>
      </c>
    </row>
    <row spans="1:3" r="12">
      <c t="s" s="4" r="A12">
        <v>19</v>
      </c>
      <c t="s" s="4" r="B12">
        <v>20</v>
      </c>
    </row>
    <row spans="1:3" r="13">
      <c t="s" s="4" r="A13">
        <v>21</v>
      </c>
      <c t="s" s="4" r="B13">
        <v>22</v>
      </c>
    </row>
    <row spans="1:3" r="14">
      <c t="s" s="4" r="A14">
        <v>23</v>
      </c>
      <c t="n" s="6" r="C14">
        <v>36111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65</v>
      </c>
      <c t="s" s="2" r="B1">
        <v>1</v>
      </c>
    </row>
    <row spans="1:2" r="2">
      <c t="s" s="2" r="B2">
        <v>2</v>
      </c>
    </row>
    <row spans="1:2" r="3">
      <c t="s" s="4" r="A3">
        <v>165</v>
      </c>
      <c t="s" s="4" r="B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4" r="A3">
        <v>169</v>
      </c>
      <c t="s" s="4" r="B3">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409</v>
      </c>
      <c t="n" s="7" r="C3">
        <v>14263</v>
      </c>
    </row>
    <row spans="1:3" r="4">
      <c t="s" s="4" r="A4">
        <v>28</v>
      </c>
      <c t="n" s="6" r="B4">
        <v>4038</v>
      </c>
      <c t="n" s="6" r="C4">
        <v>4736</v>
      </c>
    </row>
    <row spans="1:3" r="5">
      <c t="s" s="4" r="A5">
        <v>29</v>
      </c>
      <c t="n" s="6" r="B5">
        <v>458</v>
      </c>
      <c t="n" s="6" r="C5">
        <v>403</v>
      </c>
    </row>
    <row spans="1:3" r="6">
      <c t="s" s="4" r="A6">
        <v>30</v>
      </c>
      <c t="n" s="6" r="B6">
        <v>2923</v>
      </c>
      <c t="n" s="6" r="C6">
        <v>3080</v>
      </c>
    </row>
    <row spans="1:3" r="7">
      <c t="s" s="4" r="A7">
        <v>31</v>
      </c>
      <c t="n" s="6" r="B7">
        <v>2349</v>
      </c>
      <c t="n" s="6" r="C7">
        <v>5639</v>
      </c>
    </row>
    <row spans="1:3" r="8">
      <c t="s" s="4" r="A8">
        <v>32</v>
      </c>
      <c t="n" s="6" r="B8">
        <v>31177</v>
      </c>
      <c t="n" s="6" r="C8">
        <v>28121</v>
      </c>
    </row>
    <row spans="1:3" r="9">
      <c t="s" s="4" r="A9">
        <v>33</v>
      </c>
      <c t="n" s="6" r="B9">
        <v>48781</v>
      </c>
      <c t="n" s="6" r="C9">
        <v>48137</v>
      </c>
    </row>
    <row spans="1:3" r="10">
      <c t="s" s="4" r="A10">
        <v>34</v>
      </c>
      <c t="n" s="6" r="B10">
        <v>161140</v>
      </c>
      <c t="n" s="6" r="C10">
        <v>161140</v>
      </c>
    </row>
    <row spans="1:3" r="11">
      <c t="s" s="4" r="A11">
        <v>35</v>
      </c>
      <c t="n" s="6" r="B11">
        <v>290500</v>
      </c>
      <c t="n" s="6" r="C11">
        <v>290500</v>
      </c>
    </row>
    <row spans="1:3" r="12">
      <c t="s" s="4" r="A12">
        <v>36</v>
      </c>
      <c t="n" s="6" r="B12">
        <v>25066</v>
      </c>
      <c t="n" s="6" r="C12">
        <v>25341</v>
      </c>
    </row>
    <row spans="1:3" r="13">
      <c t="s" s="4" r="A13">
        <v>37</v>
      </c>
      <c t="n" s="6" r="B13">
        <v>1267</v>
      </c>
      <c t="n" s="6" r="C13">
        <v>1394</v>
      </c>
    </row>
    <row spans="1:3" r="14">
      <c t="s" s="4" r="A14">
        <v>38</v>
      </c>
      <c t="n" s="6" r="B14">
        <v>3376</v>
      </c>
      <c t="n" s="6" r="C14">
        <v>3673</v>
      </c>
    </row>
    <row spans="1:3" r="15">
      <c t="s" s="4" r="A15">
        <v>39</v>
      </c>
      <c t="n" s="6" r="B15">
        <v>561307</v>
      </c>
      <c t="n" s="6" r="C15">
        <v>558306</v>
      </c>
    </row>
    <row spans="1:3" r="16">
      <c t="s" s="3" r="A16">
        <v>40</v>
      </c>
    </row>
    <row spans="1:3" r="17">
      <c t="s" s="4" r="A17">
        <v>41</v>
      </c>
      <c t="n" s="6" r="B17">
        <v>14734</v>
      </c>
      <c t="n" s="6" r="C17">
        <v>17893</v>
      </c>
    </row>
    <row spans="1:3" r="18">
      <c t="s" s="4" r="A18">
        <v>42</v>
      </c>
      <c t="n" s="6" r="B18">
        <v>20798</v>
      </c>
      <c t="n" s="6" r="C18">
        <v>19086</v>
      </c>
    </row>
    <row spans="1:3" r="19">
      <c t="s" s="4" r="A19">
        <v>43</v>
      </c>
      <c t="n" s="6" r="B19">
        <v>0</v>
      </c>
      <c t="n" s="6" r="C19">
        <v>0</v>
      </c>
    </row>
    <row spans="1:3" r="20">
      <c t="s" s="4" r="A20">
        <v>44</v>
      </c>
      <c t="n" s="6" r="B20">
        <v>5900</v>
      </c>
      <c t="n" s="6" r="C20">
        <v>5968</v>
      </c>
    </row>
    <row spans="1:3" r="21">
      <c t="s" s="4" r="A21">
        <v>45</v>
      </c>
      <c t="n" s="6" r="B21">
        <v>4430</v>
      </c>
      <c t="n" s="6" r="C21">
        <v>2155</v>
      </c>
    </row>
    <row spans="1:3" r="22">
      <c t="s" s="4" r="A22">
        <v>46</v>
      </c>
      <c t="n" s="6" r="B22">
        <v>45862</v>
      </c>
      <c t="n" s="6" r="C22">
        <v>45102</v>
      </c>
    </row>
    <row spans="1:3" r="23">
      <c t="s" s="4" r="A23">
        <v>47</v>
      </c>
      <c t="n" s="6" r="B23">
        <v>194212</v>
      </c>
      <c t="n" s="6" r="C23">
        <v>197735</v>
      </c>
    </row>
    <row spans="1:3" r="24">
      <c t="s" s="4" r="A24">
        <v>48</v>
      </c>
      <c t="n" s="6" r="B24">
        <v>112241</v>
      </c>
      <c t="n" s="6" r="C24">
        <v>115028</v>
      </c>
    </row>
    <row spans="1:3" r="25">
      <c t="s" s="4" r="A25">
        <v>49</v>
      </c>
      <c t="n" s="6" r="B25">
        <v>20793</v>
      </c>
      <c t="n" s="6" r="C25">
        <v>21483</v>
      </c>
    </row>
    <row spans="1:3" r="26">
      <c t="s" s="4" r="A26">
        <v>50</v>
      </c>
      <c t="n" s="6" r="B26">
        <v>12649</v>
      </c>
      <c t="n" s="6" r="C26">
        <v>11834</v>
      </c>
    </row>
    <row spans="1:3" r="27">
      <c t="s" s="4" r="A27">
        <v>51</v>
      </c>
      <c t="n" s="7" r="B27">
        <v>385757</v>
      </c>
      <c t="n" s="7" r="C27">
        <v>391182</v>
      </c>
    </row>
    <row spans="1:3" r="28">
      <c t="s" s="4" r="A28">
        <v>52</v>
      </c>
      <c t="s" s="4" r="B28">
        <v>53</v>
      </c>
      <c t="s" s="4" r="C28">
        <v>53</v>
      </c>
    </row>
    <row spans="1:3" r="29">
      <c t="s" s="3" r="A29">
        <v>54</v>
      </c>
    </row>
    <row spans="1:3" r="30">
      <c t="s" s="4" r="A30">
        <v>55</v>
      </c>
      <c t="s" s="4" r="B30">
        <v>53</v>
      </c>
      <c t="s" s="4" r="C30">
        <v>53</v>
      </c>
    </row>
    <row spans="1:3" r="31">
      <c t="s" s="4" r="A31">
        <v>56</v>
      </c>
      <c t="n" s="7" r="B31">
        <v>361</v>
      </c>
      <c t="n" s="7" r="C31">
        <v>360</v>
      </c>
    </row>
    <row spans="1:3" r="32">
      <c t="s" s="4" r="A32">
        <v>57</v>
      </c>
      <c t="n" s="6" r="B32">
        <v>120079</v>
      </c>
      <c t="n" s="6" r="C32">
        <v>119084</v>
      </c>
    </row>
    <row spans="1:3" r="33">
      <c t="s" s="4" r="A33">
        <v>58</v>
      </c>
      <c t="n" s="6" r="B33">
        <v>55505</v>
      </c>
      <c t="n" s="6" r="C33">
        <v>47661</v>
      </c>
    </row>
    <row spans="1:3" r="34">
      <c t="s" s="4" r="A34">
        <v>59</v>
      </c>
      <c t="n" s="6" r="B34">
        <v>-395</v>
      </c>
      <c t="n" s="6" r="C34">
        <v>19</v>
      </c>
    </row>
    <row spans="1:3" r="35">
      <c t="s" s="4" r="A35">
        <v>60</v>
      </c>
      <c t="n" s="6" r="B35">
        <v>175550</v>
      </c>
      <c t="n" s="6" r="C35">
        <v>167124</v>
      </c>
    </row>
    <row spans="1:3" r="36">
      <c t="s" s="4" r="A36">
        <v>61</v>
      </c>
      <c t="n" s="7" r="B36">
        <v>561307</v>
      </c>
      <c t="n" s="7" r="C36">
        <v>558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181</v>
      </c>
      <c t="s" s="2" r="B1">
        <v>1</v>
      </c>
    </row>
    <row spans="1:2" r="2">
      <c t="s" s="2" r="B2">
        <v>2</v>
      </c>
    </row>
    <row spans="1:2" r="3">
      <c t="s" s="4" r="A3">
        <v>182</v>
      </c>
      <c t="s" s="4" r="B3">
        <v>183</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92</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4" r="A3">
        <v>151</v>
      </c>
      <c t="s" s="4" r="B3">
        <v>196</v>
      </c>
    </row>
    <row spans="1:2" r="4">
      <c t="s" s="4" r="A4">
        <v>197</v>
      </c>
      <c t="s" s="4"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s="1" r="A1">
        <v>199</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4" r="A3">
        <v>155</v>
      </c>
      <c t="s" s="4" r="B3">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4" r="A2">
        <v>63</v>
      </c>
      <c t="n" s="7" r="B2">
        <v>390</v>
      </c>
      <c t="n" s="7" r="C2">
        <v>329</v>
      </c>
    </row>
    <row spans="1:3" r="3">
      <c t="s" s="4" r="A3">
        <v>64</v>
      </c>
      <c t="n" s="7" r="B3">
        <v>24</v>
      </c>
      <c t="n" s="7" r="C3">
        <v>22</v>
      </c>
    </row>
    <row spans="1:3" r="4">
      <c t="s" s="4" r="A4">
        <v>65</v>
      </c>
      <c t="n" s="8" r="B4">
        <v>0.01</v>
      </c>
      <c t="n" s="8" r="C4">
        <v>0.01</v>
      </c>
    </row>
    <row spans="1:3" r="5">
      <c t="s" s="4" r="A5">
        <v>66</v>
      </c>
      <c t="n" s="6" r="B5">
        <v>25000000</v>
      </c>
      <c t="n" s="6" r="C5">
        <v>25000000</v>
      </c>
    </row>
    <row spans="1:3" r="6">
      <c t="s" s="4" r="A6">
        <v>67</v>
      </c>
      <c t="n" s="6" r="B6">
        <v>0</v>
      </c>
      <c t="n" s="6" r="C6">
        <v>0</v>
      </c>
    </row>
    <row spans="1:3" r="7">
      <c t="s" s="4" r="A7">
        <v>68</v>
      </c>
      <c t="n" s="6" r="B7">
        <v>0</v>
      </c>
      <c t="n" s="6" r="C7">
        <v>0</v>
      </c>
    </row>
    <row spans="1:3" r="8">
      <c t="s" s="4" r="A8">
        <v>69</v>
      </c>
      <c t="n" s="8" r="B8">
        <v>0.01</v>
      </c>
      <c t="n" s="8" r="C8">
        <v>0.01</v>
      </c>
    </row>
    <row spans="1:3" r="9">
      <c t="s" s="4" r="A9">
        <v>70</v>
      </c>
      <c t="n" s="6" r="B9">
        <v>150000000</v>
      </c>
      <c t="n" s="6" r="C9">
        <v>150000000</v>
      </c>
    </row>
    <row spans="1:3" r="10">
      <c t="s" s="4" r="A10">
        <v>71</v>
      </c>
      <c t="n" s="6" r="B10">
        <v>36111000</v>
      </c>
      <c t="n" s="6" r="C10">
        <v>36009000</v>
      </c>
    </row>
    <row spans="1:3" r="11">
      <c t="s" s="4" r="A11">
        <v>72</v>
      </c>
      <c t="n" s="6" r="B11">
        <v>36111000</v>
      </c>
      <c t="n" s="6" r="C11">
        <v>360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4" r="A3">
        <v>157</v>
      </c>
      <c t="s" s="4" r="B3">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4" r="A3">
        <v>159</v>
      </c>
      <c t="s" s="4" r="B3">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11</v>
      </c>
      <c t="s" s="2" r="B1">
        <v>1</v>
      </c>
    </row>
    <row spans="1:2" r="2">
      <c t="s" s="2" r="B2">
        <v>2</v>
      </c>
    </row>
    <row spans="1:2" r="3">
      <c t="s" s="4" r="A3">
        <v>163</v>
      </c>
      <c t="s" s="4" r="B3">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4" r="A3">
        <v>165</v>
      </c>
      <c t="s" s="4" r="B3">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4" r="A3">
        <v>167</v>
      </c>
      <c t="s" s="4" r="B3">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0</v>
      </c>
      <c t="s" s="2" r="B1">
        <v>1</v>
      </c>
    </row>
    <row spans="1:2" r="2">
      <c t="s" s="2" r="B2">
        <v>2</v>
      </c>
    </row>
    <row spans="1:2" r="3">
      <c t="s" s="4" r="A3">
        <v>221</v>
      </c>
      <c t="s" s="4" r="B3">
        <v>222</v>
      </c>
    </row>
    <row spans="1:2" r="4">
      <c t="s" s="4" r="A4">
        <v>223</v>
      </c>
      <c t="s" s="4" r="B4">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1"/>
  </cols>
  <sheetData>
    <row spans="1:4" r="1">
      <c t="s" s="1" r="A1">
        <v>225</v>
      </c>
      <c t="s" s="2" r="B1">
        <v>226</v>
      </c>
      <c t="s" s="2" r="C1">
        <v>227</v>
      </c>
      <c t="s" s="2" r="D1">
        <v>228</v>
      </c>
    </row>
    <row spans="1:4" r="2">
      <c t="s" s="3" r="A2">
        <v>229</v>
      </c>
    </row>
    <row spans="1:4" r="3">
      <c t="s" s="4" r="A3">
        <v>230</v>
      </c>
      <c t="n" s="6" r="B3">
        <v>8912500</v>
      </c>
    </row>
    <row spans="1:4" r="4">
      <c t="s" s="4" r="A4">
        <v>231</v>
      </c>
      <c t="n" s="7" r="B4">
        <v>19</v>
      </c>
    </row>
    <row spans="1:4" r="5">
      <c t="s" s="4" r="A5">
        <v>232</v>
      </c>
      <c t="n" s="9" r="B5">
        <v>359.03843</v>
      </c>
    </row>
    <row spans="1:4" r="6">
      <c t="s" s="4" r="A6">
        <v>233</v>
      </c>
      <c t="n" s="7" r="C6">
        <v>2313</v>
      </c>
      <c t="n" s="7" r="D6">
        <v>2459</v>
      </c>
    </row>
    <row spans="1:4" r="7">
      <c t="s" s="4" r="A7">
        <v>234</v>
      </c>
    </row>
    <row spans="1:4" r="8">
      <c t="s" s="3" r="A8">
        <v>229</v>
      </c>
    </row>
    <row spans="1:4" r="9">
      <c t="s" s="4" r="A9">
        <v>230</v>
      </c>
      <c t="n" s="6" r="B9">
        <v>1162500</v>
      </c>
    </row>
    <row spans="1:4" r="10">
      <c t="s" s="4" r="A10">
        <v>235</v>
      </c>
    </row>
    <row spans="1:4" r="11">
      <c t="s" s="3" r="A11">
        <v>229</v>
      </c>
    </row>
    <row spans="1:4" r="12">
      <c t="s" s="4" r="A12">
        <v>236</v>
      </c>
      <c t="n" s="6" r="C12">
        <v>288</v>
      </c>
      <c t="n" s="6" r="D12">
        <v>281</v>
      </c>
    </row>
    <row spans="1:4" r="13">
      <c t="s" s="4" r="A13">
        <v>237</v>
      </c>
    </row>
    <row spans="1:4" r="14">
      <c t="s" s="3" r="A14">
        <v>229</v>
      </c>
    </row>
    <row spans="1:4" r="15">
      <c t="s" s="4" r="A15">
        <v>236</v>
      </c>
      <c t="n" s="6" r="C15">
        <v>61</v>
      </c>
    </row>
    <row spans="1:4" r="16">
      <c t="s" s="4" r="A16">
        <v>238</v>
      </c>
    </row>
    <row spans="1:4" r="17">
      <c t="s" s="3" r="A17">
        <v>229</v>
      </c>
    </row>
    <row spans="1:4" r="18">
      <c t="s" s="4" r="A18">
        <v>236</v>
      </c>
      <c t="n" s="6" r="C18">
        <v>3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24"/>
  </cols>
  <sheetData>
    <row spans="1:2" r="1">
      <c t="s" s="1" r="A1">
        <v>239</v>
      </c>
      <c t="s" s="2" r="B1">
        <v>1</v>
      </c>
    </row>
    <row spans="1:2" r="2">
      <c t="s" s="2" r="B2">
        <v>240</v>
      </c>
    </row>
    <row spans="1:2" r="3">
      <c t="s" s="4" r="A3">
        <v>241</v>
      </c>
    </row>
    <row spans="1:2" r="4">
      <c t="s" s="3" r="A4">
        <v>242</v>
      </c>
    </row>
    <row spans="1:2" r="5">
      <c t="s" s="4" r="A5">
        <v>243</v>
      </c>
      <c t="n" s="6" r="B5">
        <v>381</v>
      </c>
    </row>
    <row spans="1:2" r="6">
      <c t="s" s="4" r="A6">
        <v>244</v>
      </c>
      <c t="n" s="6" r="B6">
        <v>2</v>
      </c>
    </row>
    <row spans="1:2" r="7">
      <c t="s" s="4" r="A7">
        <v>245</v>
      </c>
      <c t="n" s="6" r="B7">
        <v>0</v>
      </c>
    </row>
    <row spans="1:2" r="8">
      <c t="s" s="4" r="A8">
        <v>246</v>
      </c>
      <c t="n" s="6" r="B8">
        <v>0</v>
      </c>
    </row>
    <row spans="1:2" r="9">
      <c t="s" s="4" r="A9">
        <v>247</v>
      </c>
      <c t="n" s="6" r="B9">
        <v>383</v>
      </c>
    </row>
    <row spans="1:2" r="10">
      <c t="s" s="4" r="A10">
        <v>235</v>
      </c>
    </row>
    <row spans="1:2" r="11">
      <c t="s" s="3" r="A11">
        <v>242</v>
      </c>
    </row>
    <row spans="1:2" r="12">
      <c t="s" s="4" r="A12">
        <v>243</v>
      </c>
      <c t="n" s="6" r="B12">
        <v>281</v>
      </c>
    </row>
    <row spans="1:2" r="13">
      <c t="s" s="4" r="A13">
        <v>244</v>
      </c>
      <c t="n" s="6" r="B13">
        <v>7</v>
      </c>
    </row>
    <row spans="1:2" r="14">
      <c t="s" s="4" r="A14">
        <v>245</v>
      </c>
      <c t="n" s="6" r="B14">
        <v>0</v>
      </c>
    </row>
    <row spans="1:2" r="15">
      <c t="s" s="4" r="A15">
        <v>246</v>
      </c>
      <c t="n" s="6" r="B15">
        <v>0</v>
      </c>
    </row>
    <row spans="1:2" r="16">
      <c t="s" s="4" r="A16">
        <v>247</v>
      </c>
      <c t="n" s="6" r="B16">
        <v>288</v>
      </c>
    </row>
    <row spans="1:2" r="17">
      <c t="s" s="4" r="A17">
        <v>248</v>
      </c>
    </row>
    <row spans="1:2" r="18">
      <c t="s" s="3" r="A18">
        <v>242</v>
      </c>
    </row>
    <row spans="1:2" r="19">
      <c t="s" s="4" r="A19">
        <v>243</v>
      </c>
      <c t="n" s="6" r="B19">
        <v>662</v>
      </c>
    </row>
    <row spans="1:2" r="20">
      <c t="s" s="4" r="A20">
        <v>244</v>
      </c>
      <c t="n" s="6" r="B20">
        <v>9</v>
      </c>
    </row>
    <row spans="1:2" r="21">
      <c t="s" s="4" r="A21">
        <v>245</v>
      </c>
      <c t="n" s="6" r="B21">
        <v>0</v>
      </c>
    </row>
    <row spans="1:2" r="22">
      <c t="s" s="4" r="A22">
        <v>246</v>
      </c>
      <c t="n" s="6" r="B22">
        <v>0</v>
      </c>
    </row>
    <row spans="1:2" r="23">
      <c t="s" s="4" r="A23">
        <v>247</v>
      </c>
      <c t="n" s="6" r="B23">
        <v>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121413</v>
      </c>
      <c t="n" s="7" r="C4">
        <v>108336</v>
      </c>
    </row>
    <row spans="1:3" r="5">
      <c t="s" s="4" r="A5">
        <v>77</v>
      </c>
      <c t="n" s="6" r="B5">
        <v>6172</v>
      </c>
      <c t="n" s="6" r="C5">
        <v>5936</v>
      </c>
    </row>
    <row spans="1:3" r="6">
      <c t="s" s="4" r="A6">
        <v>78</v>
      </c>
      <c t="n" s="6" r="B6">
        <v>70</v>
      </c>
      <c t="n" s="6" r="C6">
        <v>375</v>
      </c>
    </row>
    <row spans="1:3" r="7">
      <c t="s" s="4" r="A7">
        <v>79</v>
      </c>
      <c t="n" s="6" r="B7">
        <v>127655</v>
      </c>
      <c t="n" s="6" r="C7">
        <v>114647</v>
      </c>
    </row>
    <row spans="1:3" r="8">
      <c t="s" s="3" r="A8">
        <v>80</v>
      </c>
    </row>
    <row spans="1:3" r="9">
      <c t="s" s="4" r="A9">
        <v>81</v>
      </c>
      <c t="n" s="6" r="B9">
        <v>38521</v>
      </c>
      <c t="n" s="6" r="C9">
        <v>36561</v>
      </c>
    </row>
    <row spans="1:3" r="10">
      <c t="s" s="4" r="A10">
        <v>82</v>
      </c>
      <c t="n" s="6" r="B10">
        <v>33336</v>
      </c>
      <c t="n" s="6" r="C10">
        <v>30468</v>
      </c>
    </row>
    <row spans="1:3" r="11">
      <c t="s" s="4" r="A11">
        <v>83</v>
      </c>
      <c t="n" s="6" r="B11">
        <v>28413</v>
      </c>
      <c t="n" s="6" r="C11">
        <v>23871</v>
      </c>
    </row>
    <row spans="1:3" r="12">
      <c t="s" s="4" r="A12">
        <v>84</v>
      </c>
      <c t="n" s="6" r="B12">
        <v>3083</v>
      </c>
      <c t="n" s="6" r="C12">
        <v>2674</v>
      </c>
    </row>
    <row spans="1:3" r="13">
      <c t="s" s="4" r="A13">
        <v>85</v>
      </c>
      <c t="n" s="6" r="B13">
        <v>103353</v>
      </c>
      <c t="n" s="6" r="C13">
        <v>93574</v>
      </c>
    </row>
    <row spans="1:3" r="14">
      <c t="s" s="4" r="A14">
        <v>86</v>
      </c>
      <c t="n" s="6" r="B14">
        <v>24302</v>
      </c>
      <c t="n" s="6" r="C14">
        <v>21073</v>
      </c>
    </row>
    <row spans="1:3" r="15">
      <c t="s" s="3" r="A15">
        <v>87</v>
      </c>
    </row>
    <row spans="1:3" r="16">
      <c t="s" s="4" r="A16">
        <v>88</v>
      </c>
      <c t="n" s="6" r="B16">
        <v>9511</v>
      </c>
      <c t="n" s="6" r="C16">
        <v>10913</v>
      </c>
    </row>
    <row spans="1:3" r="17">
      <c t="s" s="4" r="A17">
        <v>84</v>
      </c>
      <c t="n" s="6" r="B17">
        <v>717</v>
      </c>
      <c t="n" s="6" r="C17">
        <v>659</v>
      </c>
    </row>
    <row spans="1:3" r="18">
      <c t="s" s="4" r="A18">
        <v>89</v>
      </c>
      <c t="n" s="6" r="B18">
        <v>201</v>
      </c>
      <c t="n" s="6" r="C18">
        <v>15</v>
      </c>
    </row>
    <row spans="1:3" r="19">
      <c t="s" s="4" r="A19">
        <v>90</v>
      </c>
      <c t="n" s="6" r="B19">
        <v>-199</v>
      </c>
      <c t="n" s="6" r="C19">
        <v>-2</v>
      </c>
    </row>
    <row spans="1:3" r="20">
      <c t="s" s="4" r="A20">
        <v>91</v>
      </c>
      <c t="n" s="6" r="B20">
        <v>10230</v>
      </c>
      <c t="n" s="6" r="C20">
        <v>11585</v>
      </c>
    </row>
    <row spans="1:3" r="21">
      <c t="s" s="4" r="A21">
        <v>92</v>
      </c>
      <c t="n" s="6" r="B21">
        <v>14072</v>
      </c>
      <c t="n" s="6" r="C21">
        <v>9488</v>
      </c>
    </row>
    <row spans="1:3" r="22">
      <c t="s" s="4" r="A22">
        <v>93</v>
      </c>
      <c t="n" s="6" r="B22">
        <v>-146</v>
      </c>
      <c t="n" s="6" r="C22">
        <v>-184</v>
      </c>
    </row>
    <row spans="1:3" r="23">
      <c t="s" s="4" r="A23">
        <v>94</v>
      </c>
      <c t="n" s="6" r="B23">
        <v>1</v>
      </c>
      <c t="n" s="6" r="C23">
        <v>1</v>
      </c>
    </row>
    <row spans="1:3" r="24">
      <c t="s" s="4" r="A24">
        <v>95</v>
      </c>
      <c t="n" s="6" r="B24">
        <v>-2024</v>
      </c>
      <c t="n" s="6" r="C24">
        <v>-2222</v>
      </c>
    </row>
    <row spans="1:3" r="25">
      <c t="s" s="4" r="A25">
        <v>96</v>
      </c>
      <c t="n" s="6" r="B25">
        <v>11903</v>
      </c>
      <c t="n" s="6" r="C25">
        <v>7083</v>
      </c>
    </row>
    <row spans="1:3" r="26">
      <c t="s" s="4" r="A26">
        <v>97</v>
      </c>
      <c t="n" s="6" r="B26">
        <v>4059</v>
      </c>
      <c t="n" s="6" r="C26">
        <v>3645</v>
      </c>
    </row>
    <row spans="1:3" r="27">
      <c t="s" s="4" r="A27">
        <v>98</v>
      </c>
      <c t="n" s="6" r="B27">
        <v>7844</v>
      </c>
      <c t="n" s="6" r="C27">
        <v>3438</v>
      </c>
    </row>
    <row spans="1:3" r="28">
      <c t="s" s="3" r="A28">
        <v>99</v>
      </c>
    </row>
    <row spans="1:3" r="29">
      <c t="s" s="4" r="A29">
        <v>100</v>
      </c>
      <c t="n" s="6" r="B29">
        <v>-414</v>
      </c>
      <c t="n" s="6" r="C29">
        <v>-347</v>
      </c>
    </row>
    <row spans="1:3" r="30">
      <c t="s" s="4" r="A30">
        <v>101</v>
      </c>
      <c t="n" s="7" r="B30">
        <v>7430</v>
      </c>
      <c t="n" s="7" r="C30">
        <v>3091</v>
      </c>
    </row>
    <row spans="1:3" r="31">
      <c t="s" s="3" r="A31">
        <v>102</v>
      </c>
    </row>
    <row spans="1:3" r="32">
      <c t="s" s="4" r="A32">
        <v>103</v>
      </c>
      <c t="n" s="8" r="B32">
        <v>0.22</v>
      </c>
    </row>
    <row spans="1:3" r="33">
      <c t="s" s="4" r="A33">
        <v>104</v>
      </c>
      <c t="n" s="8" r="B33">
        <v>0.21</v>
      </c>
      <c t="n" s="8" r="C33">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49</v>
      </c>
      <c t="s" s="2" r="B1">
        <v>2</v>
      </c>
      <c t="s" s="2" r="C1">
        <v>25</v>
      </c>
    </row>
    <row spans="1:3" r="2">
      <c t="s" s="3" r="A2">
        <v>250</v>
      </c>
    </row>
    <row spans="1:3" r="3">
      <c t="s" s="4" r="A3">
        <v>251</v>
      </c>
      <c t="n" s="7" r="B3">
        <v>196525</v>
      </c>
      <c t="n" s="7" r="C3">
        <v>200194</v>
      </c>
    </row>
    <row spans="1:3" r="4">
      <c t="s" s="4" r="A4">
        <v>252</v>
      </c>
      <c t="n" s="6" r="B4">
        <v>0</v>
      </c>
      <c t="n" s="6" r="C4">
        <v>0</v>
      </c>
    </row>
    <row spans="1:3" r="5">
      <c t="s" s="4" r="A5">
        <v>253</v>
      </c>
      <c t="n" s="6" r="B5">
        <v>-2313</v>
      </c>
      <c t="n" s="6" r="C5">
        <v>-2459</v>
      </c>
    </row>
    <row spans="1:3" r="6">
      <c t="s" s="4" r="A6">
        <v>47</v>
      </c>
      <c t="n" s="6" r="B6">
        <v>194212</v>
      </c>
      <c t="n" s="6" r="C6">
        <v>197735</v>
      </c>
    </row>
    <row spans="1:3" r="7">
      <c t="s" s="4" r="A7">
        <v>254</v>
      </c>
      <c t="n" s="6" r="B7">
        <v>4809</v>
      </c>
      <c t="n" s="6" r="C7">
        <v>4809</v>
      </c>
    </row>
    <row spans="1:3" r="8">
      <c t="s" s="4" r="A8">
        <v>255</v>
      </c>
      <c t="n" s="6" r="B8">
        <v>-2496</v>
      </c>
      <c t="n" s="6" r="C8">
        <v>-2350</v>
      </c>
    </row>
    <row spans="1:3" r="9">
      <c t="s" s="4" r="A9">
        <v>253</v>
      </c>
      <c t="n" s="6" r="B9">
        <v>2313</v>
      </c>
      <c t="n" s="6" r="C9">
        <v>2459</v>
      </c>
    </row>
    <row spans="1:3" r="10">
      <c t="s" s="4" r="A10">
        <v>256</v>
      </c>
    </row>
    <row spans="1:3" r="11">
      <c t="s" s="3" r="A11">
        <v>250</v>
      </c>
    </row>
    <row spans="1:3" r="12">
      <c t="s" s="4" r="A12">
        <v>251</v>
      </c>
      <c t="n" s="7" r="B12">
        <v>196525</v>
      </c>
      <c t="n" s="7" r="C12">
        <v>2001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5"/>
    <col customWidth="1" max="3" min="3" width="16"/>
  </cols>
  <sheetData>
    <row spans="1:3" r="1">
      <c t="s" s="1" r="A1">
        <v>257</v>
      </c>
      <c t="s" s="2" r="B1">
        <v>1</v>
      </c>
      <c t="s" s="2" r="C1">
        <v>258</v>
      </c>
    </row>
    <row spans="1:3" r="2">
      <c t="s" s="2" r="B2">
        <v>2</v>
      </c>
      <c t="s" s="2" r="C2">
        <v>25</v>
      </c>
    </row>
    <row spans="1:3" r="3">
      <c t="s" s="4" r="A3">
        <v>256</v>
      </c>
    </row>
    <row spans="1:3" r="4">
      <c t="s" s="3" r="A4">
        <v>250</v>
      </c>
    </row>
    <row spans="1:3" r="5">
      <c t="s" s="4" r="A5">
        <v>259</v>
      </c>
      <c t="s" s="4" r="B5">
        <v>260</v>
      </c>
      <c t="s" s="4" r="C5">
        <v>260</v>
      </c>
    </row>
    <row spans="1:3" r="6">
      <c t="s" s="4" r="A6">
        <v>261</v>
      </c>
    </row>
    <row spans="1:3" r="7">
      <c t="s" s="3" r="A7">
        <v>250</v>
      </c>
    </row>
    <row spans="1:3" r="8">
      <c t="s" s="4" r="A8">
        <v>259</v>
      </c>
      <c t="s" s="4" r="B8">
        <v>260</v>
      </c>
      <c t="s" s="4" r="C8">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62</v>
      </c>
      <c t="s" s="2" r="B1">
        <v>2</v>
      </c>
      <c t="s" s="2" r="C1">
        <v>25</v>
      </c>
    </row>
    <row spans="1:3" r="2">
      <c t="s" s="3" r="A2">
        <v>250</v>
      </c>
    </row>
    <row spans="1:3" r="3">
      <c t="s" s="4" r="A3">
        <v>251</v>
      </c>
      <c t="n" s="7" r="B3">
        <v>196525</v>
      </c>
      <c t="n" s="7" r="C3">
        <v>200194</v>
      </c>
    </row>
    <row spans="1:3" r="4">
      <c t="s" s="4" r="A4">
        <v>261</v>
      </c>
    </row>
    <row spans="1:3" r="5">
      <c t="s" s="3" r="A5">
        <v>250</v>
      </c>
    </row>
    <row spans="1:3" r="6">
      <c t="s" s="4" r="A6">
        <v>251</v>
      </c>
      <c t="n" s="7" r="B6">
        <v>0</v>
      </c>
      <c t="n" s="7" r="C6">
        <v>0</v>
      </c>
    </row>
    <row spans="1:3" r="7">
      <c t="s" s="4" r="A7">
        <v>263</v>
      </c>
    </row>
    <row spans="1:3" r="8">
      <c t="s" s="3" r="A8">
        <v>250</v>
      </c>
    </row>
    <row spans="1:3" r="9">
      <c t="s" s="4" r="A9">
        <v>264</v>
      </c>
      <c t="s" s="4" r="B9">
        <v>265</v>
      </c>
      <c t="s" s="4" r="C9">
        <v>266</v>
      </c>
    </row>
    <row spans="1:3" r="10">
      <c t="s" s="4" r="A10">
        <v>251</v>
      </c>
      <c t="n" s="7" r="B10">
        <v>196500</v>
      </c>
      <c t="n" s="7" r="C10">
        <v>200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7</v>
      </c>
      <c t="s" s="2" r="B1">
        <v>1</v>
      </c>
      <c t="s" s="2" r="D1">
        <v>258</v>
      </c>
    </row>
    <row spans="1:4" r="2">
      <c t="s" s="2" r="B2">
        <v>2</v>
      </c>
      <c t="s" s="2" r="C2">
        <v>74</v>
      </c>
      <c t="s" s="2" r="D2">
        <v>25</v>
      </c>
    </row>
    <row spans="1:4" r="3">
      <c t="s" s="3" r="A3">
        <v>268</v>
      </c>
    </row>
    <row spans="1:4" r="4">
      <c t="s" s="4" r="A4">
        <v>269</v>
      </c>
      <c t="n" s="7" r="B4">
        <v>19</v>
      </c>
      <c t="n" s="7" r="C4">
        <v>146</v>
      </c>
      <c t="n" s="7" r="D4">
        <v>146</v>
      </c>
    </row>
    <row spans="1:4" r="5">
      <c t="s" s="4" r="A5">
        <v>270</v>
      </c>
      <c t="n" s="6" r="B5">
        <v>-414</v>
      </c>
      <c t="n" s="7" r="C5">
        <v>-347</v>
      </c>
      <c t="n" s="6" r="D5">
        <v>-127</v>
      </c>
    </row>
    <row spans="1:4" r="6">
      <c t="s" s="4" r="A6">
        <v>271</v>
      </c>
      <c t="n" s="7" r="B6">
        <v>-395</v>
      </c>
      <c t="n" s="7" r="D6">
        <v>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4</v>
      </c>
      <c t="n" s="7" r="B3">
        <v>2795</v>
      </c>
      <c t="n" s="7" r="C3">
        <v>2628</v>
      </c>
    </row>
    <row spans="1:3" r="4">
      <c t="s" s="4" r="A4">
        <v>275</v>
      </c>
      <c t="n" s="6" r="C4">
        <v>437</v>
      </c>
    </row>
    <row spans="1:3" r="5">
      <c t="s" s="4" r="A5">
        <v>276</v>
      </c>
      <c t="n" s="6" r="B5">
        <v>-638</v>
      </c>
      <c t="n" s="6" r="C5">
        <v>-405</v>
      </c>
    </row>
    <row spans="1:3" r="6">
      <c t="s" s="4" r="A6">
        <v>277</v>
      </c>
    </row>
    <row spans="1:3" r="7">
      <c t="s" s="3" r="A7">
        <v>273</v>
      </c>
    </row>
    <row spans="1:3" r="8">
      <c t="s" s="4" r="A8">
        <v>278</v>
      </c>
      <c t="n" s="6" r="B8">
        <v>2795</v>
      </c>
      <c t="n" s="6" r="C8">
        <v>2628</v>
      </c>
    </row>
    <row spans="1:3" r="9">
      <c t="s" s="4" r="A9">
        <v>279</v>
      </c>
    </row>
    <row spans="1:3" r="10">
      <c t="s" s="3" r="A10">
        <v>273</v>
      </c>
    </row>
    <row spans="1:3" r="11">
      <c t="s" s="4" r="A11">
        <v>280</v>
      </c>
      <c t="n" s="6" r="C11">
        <v>437</v>
      </c>
    </row>
    <row spans="1:3" r="12">
      <c t="s" s="4" r="A12">
        <v>281</v>
      </c>
    </row>
    <row spans="1:3" r="13">
      <c t="s" s="3" r="A13">
        <v>273</v>
      </c>
    </row>
    <row spans="1:3" r="14">
      <c t="s" s="4" r="A14">
        <v>280</v>
      </c>
      <c t="n" s="6" r="B14">
        <v>-638</v>
      </c>
      <c t="n" s="6" r="C14">
        <v>-405</v>
      </c>
    </row>
    <row spans="1:3" r="15">
      <c t="s" s="4" r="A15">
        <v>282</v>
      </c>
    </row>
    <row spans="1:3" r="16">
      <c t="s" s="3" r="A16">
        <v>273</v>
      </c>
    </row>
    <row spans="1:3" r="17">
      <c t="s" s="4" r="A17">
        <v>274</v>
      </c>
      <c t="n" s="6" r="B17">
        <v>2795</v>
      </c>
      <c t="n" s="6" r="C17">
        <v>2628</v>
      </c>
    </row>
    <row spans="1:3" r="18">
      <c t="s" s="4" r="A18">
        <v>275</v>
      </c>
      <c t="n" s="6" r="C18">
        <v>437</v>
      </c>
    </row>
    <row spans="1:3" r="19">
      <c t="s" s="4" r="A19">
        <v>276</v>
      </c>
      <c t="n" s="7" r="B19">
        <v>-638</v>
      </c>
      <c t="n" s="7" r="C19">
        <v>-4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3</v>
      </c>
      <c t="s" s="2" r="B1">
        <v>284</v>
      </c>
    </row>
    <row spans="1:2" r="2">
      <c t="s" s="3" r="A2">
        <v>273</v>
      </c>
    </row>
    <row spans="1:2" r="3">
      <c t="s" s="4" r="A3">
        <v>285</v>
      </c>
      <c t="n" s="7" r="B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86</v>
      </c>
      <c t="s" s="2" r="B1">
        <v>2</v>
      </c>
      <c t="s" s="2" r="C1">
        <v>25</v>
      </c>
    </row>
    <row spans="1:3" r="2">
      <c t="s" s="3" r="A2">
        <v>287</v>
      </c>
    </row>
    <row spans="1:3" r="3">
      <c t="s" s="4" r="A3">
        <v>288</v>
      </c>
      <c t="n" s="7" r="B3">
        <v>498</v>
      </c>
      <c t="n" s="7" r="C3">
        <v>2887</v>
      </c>
    </row>
    <row spans="1:3" r="4">
      <c t="s" s="4" r="A4">
        <v>289</v>
      </c>
      <c t="n" s="6" r="B4">
        <v>1851</v>
      </c>
      <c t="n" s="6" r="C4">
        <v>1076</v>
      </c>
    </row>
    <row spans="1:3" r="5">
      <c t="s" s="4" r="A5">
        <v>48</v>
      </c>
      <c t="n" s="6" r="C5">
        <v>1676</v>
      </c>
    </row>
    <row spans="1:3" r="6">
      <c t="s" s="4" r="A6">
        <v>31</v>
      </c>
      <c t="n" s="7" r="B6">
        <v>2349</v>
      </c>
      <c t="n" s="7" r="C6">
        <v>56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90</v>
      </c>
      <c t="s" s="2" r="B1">
        <v>1</v>
      </c>
    </row>
    <row spans="1:3" r="2">
      <c t="s" s="2" r="B2">
        <v>2</v>
      </c>
      <c t="s" s="2" r="C2">
        <v>25</v>
      </c>
    </row>
    <row spans="1:3" r="3">
      <c t="s" s="3" r="A3">
        <v>291</v>
      </c>
    </row>
    <row spans="1:3" r="4">
      <c t="s" s="4" r="A4">
        <v>292</v>
      </c>
      <c t="n" s="7" r="B4">
        <v>92987</v>
      </c>
      <c t="n" s="7" r="C4">
        <v>89618</v>
      </c>
    </row>
    <row spans="1:3" r="5">
      <c t="s" s="4" r="A5">
        <v>293</v>
      </c>
      <c t="n" s="6" r="B5">
        <v>-28682</v>
      </c>
      <c t="n" s="6" r="C5">
        <v>-26830</v>
      </c>
    </row>
    <row spans="1:3" r="6">
      <c t="s" s="4" r="A6">
        <v>294</v>
      </c>
      <c t="n" s="6" r="B6">
        <v>-15524</v>
      </c>
      <c t="n" s="6" r="C6">
        <v>-14651</v>
      </c>
    </row>
    <row spans="1:3" r="7">
      <c t="s" s="4" r="A7">
        <v>33</v>
      </c>
      <c t="n" s="6" r="B7">
        <v>48781</v>
      </c>
      <c t="n" s="6" r="C7">
        <v>48137</v>
      </c>
    </row>
    <row spans="1:3" r="8">
      <c t="s" s="4" r="A8">
        <v>295</v>
      </c>
    </row>
    <row spans="1:3" r="9">
      <c t="s" s="3" r="A9">
        <v>291</v>
      </c>
    </row>
    <row spans="1:3" r="10">
      <c t="s" s="4" r="A10">
        <v>292</v>
      </c>
      <c t="n" s="7" r="B10">
        <v>1330</v>
      </c>
      <c t="n" s="6" r="C10">
        <v>1330</v>
      </c>
    </row>
    <row spans="1:3" r="11">
      <c t="s" s="4" r="A11">
        <v>296</v>
      </c>
    </row>
    <row spans="1:3" r="12">
      <c t="s" s="3" r="A12">
        <v>291</v>
      </c>
    </row>
    <row spans="1:3" r="13">
      <c t="s" s="4" r="A13">
        <v>297</v>
      </c>
      <c t="s" s="4" r="B13">
        <v>298</v>
      </c>
    </row>
    <row spans="1:3" r="14">
      <c t="s" s="4" r="A14">
        <v>299</v>
      </c>
    </row>
    <row spans="1:3" r="15">
      <c t="s" s="3" r="A15">
        <v>291</v>
      </c>
    </row>
    <row spans="1:3" r="16">
      <c t="s" s="4" r="A16">
        <v>292</v>
      </c>
      <c t="n" s="7" r="B16">
        <v>17048</v>
      </c>
      <c t="n" s="6" r="C16">
        <v>16798</v>
      </c>
    </row>
    <row spans="1:3" r="17">
      <c t="s" s="4" r="A17">
        <v>300</v>
      </c>
    </row>
    <row spans="1:3" r="18">
      <c t="s" s="3" r="A18">
        <v>291</v>
      </c>
    </row>
    <row spans="1:3" r="19">
      <c t="s" s="4" r="A19">
        <v>297</v>
      </c>
      <c t="s" s="4" r="B19">
        <v>301</v>
      </c>
    </row>
    <row spans="1:3" r="20">
      <c t="s" s="4" r="A20">
        <v>302</v>
      </c>
    </row>
    <row spans="1:3" r="21">
      <c t="s" s="3" r="A21">
        <v>291</v>
      </c>
    </row>
    <row spans="1:3" r="22">
      <c t="s" s="4" r="A22">
        <v>292</v>
      </c>
      <c t="n" s="7" r="B22">
        <v>23222</v>
      </c>
      <c t="n" s="6" r="C22">
        <v>22987</v>
      </c>
    </row>
    <row spans="1:3" r="23">
      <c t="s" s="4" r="A23">
        <v>303</v>
      </c>
    </row>
    <row spans="1:3" r="24">
      <c t="s" s="3" r="A24">
        <v>291</v>
      </c>
    </row>
    <row spans="1:3" r="25">
      <c t="s" s="4" r="A25">
        <v>297</v>
      </c>
      <c t="s" s="4" r="B25">
        <v>304</v>
      </c>
    </row>
    <row spans="1:3" r="26">
      <c t="s" s="4" r="A26">
        <v>305</v>
      </c>
    </row>
    <row spans="1:3" r="27">
      <c t="s" s="3" r="A27">
        <v>291</v>
      </c>
    </row>
    <row spans="1:3" r="28">
      <c t="s" s="4" r="A28">
        <v>292</v>
      </c>
      <c t="n" s="7" r="B28">
        <v>8337</v>
      </c>
      <c t="n" s="6" r="C28">
        <v>8553</v>
      </c>
    </row>
    <row spans="1:3" r="29">
      <c t="s" s="4" r="A29">
        <v>306</v>
      </c>
    </row>
    <row spans="1:3" r="30">
      <c t="s" s="3" r="A30">
        <v>291</v>
      </c>
    </row>
    <row spans="1:3" r="31">
      <c t="s" s="4" r="A31">
        <v>297</v>
      </c>
      <c t="s" s="4" r="B31">
        <v>298</v>
      </c>
    </row>
    <row spans="1:3" r="32">
      <c t="s" s="4" r="A32">
        <v>307</v>
      </c>
    </row>
    <row spans="1:3" r="33">
      <c t="s" s="3" r="A33">
        <v>291</v>
      </c>
    </row>
    <row spans="1:3" r="34">
      <c t="s" s="4" r="A34">
        <v>292</v>
      </c>
      <c t="n" s="7" r="B34">
        <v>22727</v>
      </c>
      <c t="n" s="6" r="C34">
        <v>22956</v>
      </c>
    </row>
    <row spans="1:3" r="35">
      <c t="s" s="4" r="A35">
        <v>308</v>
      </c>
    </row>
    <row spans="1:3" r="36">
      <c t="s" s="3" r="A36">
        <v>291</v>
      </c>
    </row>
    <row spans="1:3" r="37">
      <c t="s" s="4" r="A37">
        <v>297</v>
      </c>
      <c t="s" s="4" r="B37">
        <v>301</v>
      </c>
    </row>
    <row spans="1:3" r="38">
      <c t="s" s="4" r="A38">
        <v>309</v>
      </c>
    </row>
    <row spans="1:3" r="39">
      <c t="s" s="3" r="A39">
        <v>291</v>
      </c>
    </row>
    <row spans="1:3" r="40">
      <c t="s" s="4" r="A40">
        <v>292</v>
      </c>
      <c t="n" s="7" r="B40">
        <v>3225</v>
      </c>
      <c t="n" s="6" r="C40">
        <v>3297</v>
      </c>
    </row>
    <row spans="1:3" r="41">
      <c t="s" s="4" r="A41">
        <v>310</v>
      </c>
    </row>
    <row spans="1:3" r="42">
      <c t="s" s="3" r="A42">
        <v>291</v>
      </c>
    </row>
    <row spans="1:3" r="43">
      <c t="s" s="4" r="A43">
        <v>297</v>
      </c>
      <c t="s" s="4" r="B43">
        <v>301</v>
      </c>
    </row>
    <row spans="1:3" r="44">
      <c t="s" s="4" r="A44">
        <v>311</v>
      </c>
    </row>
    <row spans="1:3" r="45">
      <c t="s" s="3" r="A45">
        <v>291</v>
      </c>
    </row>
    <row spans="1:3" r="46">
      <c t="s" s="4" r="A46">
        <v>292</v>
      </c>
      <c t="n" s="7" r="B46">
        <v>1509</v>
      </c>
      <c t="n" s="6" r="C46">
        <v>1509</v>
      </c>
    </row>
    <row spans="1:3" r="47">
      <c t="s" s="4" r="A47">
        <v>312</v>
      </c>
    </row>
    <row spans="1:3" r="48">
      <c t="s" s="3" r="A48">
        <v>291</v>
      </c>
    </row>
    <row spans="1:3" r="49">
      <c t="s" s="4" r="A49">
        <v>292</v>
      </c>
      <c t="n" s="6" r="B49">
        <v>6616</v>
      </c>
      <c t="n" s="6" r="C49">
        <v>3408</v>
      </c>
    </row>
    <row spans="1:3" r="50">
      <c t="s" s="4" r="A50">
        <v>313</v>
      </c>
    </row>
    <row spans="1:3" r="51">
      <c t="s" s="3" r="A51">
        <v>291</v>
      </c>
    </row>
    <row spans="1:3" r="52">
      <c t="s" s="4" r="A52">
        <v>292</v>
      </c>
      <c t="n" s="7" r="B52">
        <v>8973</v>
      </c>
      <c t="n" s="7" r="C52">
        <v>8780</v>
      </c>
    </row>
    <row spans="1:3" r="53">
      <c t="s" s="4" r="A53">
        <v>314</v>
      </c>
    </row>
    <row spans="1:3" r="54">
      <c t="s" s="3" r="A54">
        <v>291</v>
      </c>
    </row>
    <row spans="1:3" r="55">
      <c t="s" s="4" r="A55">
        <v>297</v>
      </c>
      <c t="s" s="4" r="B55">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74</v>
      </c>
    </row>
    <row spans="1:3" r="3">
      <c t="s" s="3" r="A3">
        <v>291</v>
      </c>
    </row>
    <row spans="1:3" r="4">
      <c t="s" s="4" r="A4">
        <v>84</v>
      </c>
      <c t="n" s="7" r="B4">
        <v>717</v>
      </c>
      <c t="n" s="7" r="C4">
        <v>659</v>
      </c>
    </row>
    <row spans="1:3" r="5">
      <c t="s" s="4" r="A5">
        <v>317</v>
      </c>
    </row>
    <row spans="1:3" r="6">
      <c t="s" s="3" r="A6">
        <v>291</v>
      </c>
    </row>
    <row spans="1:3" r="7">
      <c t="s" s="4" r="A7">
        <v>84</v>
      </c>
      <c t="n" s="7" r="B7">
        <v>3500</v>
      </c>
      <c t="n" s="7" r="C7">
        <v>3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8</v>
      </c>
      <c t="s" s="2" r="B1">
        <v>2</v>
      </c>
      <c t="s" s="2" r="C1">
        <v>25</v>
      </c>
    </row>
    <row spans="1:3" r="2">
      <c t="s" s="3" r="A2">
        <v>319</v>
      </c>
    </row>
    <row spans="1:3" r="3">
      <c t="s" s="4" r="A3">
        <v>36</v>
      </c>
      <c t="n" s="7" r="B3">
        <v>25066</v>
      </c>
      <c t="n" s="7" r="C3">
        <v>25341</v>
      </c>
    </row>
    <row spans="1:3" r="4">
      <c t="s" s="4" r="A4">
        <v>320</v>
      </c>
    </row>
    <row spans="1:3" r="5">
      <c t="s" s="3" r="A5">
        <v>319</v>
      </c>
    </row>
    <row spans="1:3" r="6">
      <c t="s" s="4" r="A6">
        <v>321</v>
      </c>
      <c t="n" s="6" r="B6">
        <v>29623</v>
      </c>
      <c t="n" s="6" r="C6">
        <v>29623</v>
      </c>
    </row>
    <row spans="1:3" r="7">
      <c t="s" s="4" r="A7">
        <v>255</v>
      </c>
      <c t="n" s="6" r="B7">
        <v>-4557</v>
      </c>
      <c t="n" s="6" r="C7">
        <v>-4282</v>
      </c>
    </row>
    <row spans="1:3" r="8">
      <c t="s" s="4" r="A8">
        <v>36</v>
      </c>
      <c t="n" s="7" r="B8">
        <v>25066</v>
      </c>
      <c t="n" s="7" r="C8">
        <v>25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4</v>
      </c>
    </row>
    <row spans="1:3" r="3">
      <c t="s" s="4" r="A3">
        <v>106</v>
      </c>
      <c t="n" s="7" r="B3">
        <v>255</v>
      </c>
      <c t="n" s="7" r="C3">
        <v>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74</v>
      </c>
    </row>
    <row spans="1:3" r="3">
      <c t="s" s="4" r="A3">
        <v>320</v>
      </c>
    </row>
    <row spans="1:3" r="4">
      <c t="s" s="3" r="A4">
        <v>319</v>
      </c>
    </row>
    <row spans="1:3" r="5">
      <c t="s" s="4" r="A5">
        <v>323</v>
      </c>
      <c t="n" s="10" r="B5">
        <v>0.3</v>
      </c>
      <c t="n" s="10" r="C5">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4</v>
      </c>
      <c t="s" s="2" r="B1">
        <v>2</v>
      </c>
      <c t="s" s="2" r="C1">
        <v>25</v>
      </c>
    </row>
    <row spans="1:3" r="2">
      <c t="s" s="3" r="A2">
        <v>325</v>
      </c>
    </row>
    <row spans="1:3" r="3">
      <c t="s" s="4" r="A3">
        <v>278</v>
      </c>
      <c t="n" s="7" r="B3">
        <v>2795</v>
      </c>
      <c t="n" s="7" r="C3">
        <v>2628</v>
      </c>
    </row>
    <row spans="1:3" r="4">
      <c t="s" s="4" r="A4">
        <v>326</v>
      </c>
      <c t="n" s="6" r="C4">
        <v>437</v>
      </c>
    </row>
    <row spans="1:3" r="5">
      <c t="s" s="4" r="A5">
        <v>38</v>
      </c>
      <c t="n" s="6" r="B5">
        <v>581</v>
      </c>
      <c t="n" s="6" r="C5">
        <v>608</v>
      </c>
    </row>
    <row spans="1:3" r="6">
      <c t="s" s="4" r="A6">
        <v>38</v>
      </c>
      <c t="n" s="7" r="B6">
        <v>3376</v>
      </c>
      <c t="n" s="7" r="C6">
        <v>36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27</v>
      </c>
      <c t="s" s="2" r="B1">
        <v>2</v>
      </c>
      <c t="s" s="2" r="C1">
        <v>25</v>
      </c>
    </row>
    <row spans="1:3" r="2">
      <c t="s" s="3" r="A2">
        <v>328</v>
      </c>
    </row>
    <row spans="1:3" r="3">
      <c t="s" s="4" r="A3">
        <v>329</v>
      </c>
      <c t="n" s="7" r="B3">
        <v>10921</v>
      </c>
      <c t="n" s="7" r="C3">
        <v>12316</v>
      </c>
    </row>
    <row spans="1:3" r="4">
      <c t="s" s="4" r="A4">
        <v>330</v>
      </c>
      <c t="n" s="6" r="B4">
        <v>3993</v>
      </c>
      <c t="n" s="6" r="C4">
        <v>2472</v>
      </c>
    </row>
    <row spans="1:3" r="5">
      <c t="s" s="4" r="A5">
        <v>331</v>
      </c>
      <c t="n" s="6" r="B5">
        <v>769</v>
      </c>
      <c t="n" s="6" r="C5">
        <v>974</v>
      </c>
    </row>
    <row spans="1:3" r="6">
      <c t="s" s="4" r="A6">
        <v>332</v>
      </c>
      <c t="n" s="6" r="B6">
        <v>1121</v>
      </c>
      <c t="n" s="6" r="C6">
        <v>1092</v>
      </c>
    </row>
    <row spans="1:3" r="7">
      <c t="s" s="4" r="A7">
        <v>333</v>
      </c>
      <c t="n" s="6" r="B7">
        <v>543</v>
      </c>
      <c t="n" s="6" r="C7">
        <v>481</v>
      </c>
    </row>
    <row spans="1:3" r="8">
      <c t="s" s="4" r="A8">
        <v>334</v>
      </c>
      <c t="n" s="6" r="B8">
        <v>744</v>
      </c>
      <c t="n" s="6" r="C8">
        <v>715</v>
      </c>
    </row>
    <row spans="1:3" r="9">
      <c t="s" s="4" r="A9">
        <v>335</v>
      </c>
      <c t="n" s="6" r="B9">
        <v>2707</v>
      </c>
      <c t="n" s="6" r="C9">
        <v>1036</v>
      </c>
    </row>
    <row spans="1:3" r="10">
      <c t="s" s="4" r="A10">
        <v>42</v>
      </c>
      <c t="n" s="7" r="B10">
        <v>20798</v>
      </c>
      <c t="n" s="7" r="C10">
        <v>190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36</v>
      </c>
      <c t="s" s="2" r="B1">
        <v>2</v>
      </c>
      <c t="s" s="2" r="C1">
        <v>25</v>
      </c>
    </row>
    <row spans="1:3" r="2">
      <c t="s" s="3" r="A2">
        <v>337</v>
      </c>
    </row>
    <row spans="1:3" r="3">
      <c t="s" s="4" r="A3">
        <v>338</v>
      </c>
      <c t="n" s="7" r="B3">
        <v>4267</v>
      </c>
      <c t="n" s="7" r="C3">
        <v>1594</v>
      </c>
    </row>
    <row spans="1:3" r="4">
      <c t="s" s="4" r="A4">
        <v>339</v>
      </c>
      <c t="n" s="6" r="B4">
        <v>163</v>
      </c>
      <c t="n" s="6" r="C4">
        <v>184</v>
      </c>
    </row>
    <row spans="1:3" r="5">
      <c t="s" s="4" r="A5">
        <v>335</v>
      </c>
      <c t="n" s="6" r="C5">
        <v>377</v>
      </c>
    </row>
    <row spans="1:3" r="6">
      <c t="s" s="4" r="A6">
        <v>45</v>
      </c>
      <c t="n" s="7" r="B6">
        <v>4430</v>
      </c>
      <c t="n" s="7" r="C6">
        <v>21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40</v>
      </c>
      <c t="s" s="2" r="B1">
        <v>2</v>
      </c>
      <c t="s" s="2" r="C1">
        <v>25</v>
      </c>
    </row>
    <row spans="1:3" r="2">
      <c t="s" s="3" r="A2">
        <v>341</v>
      </c>
    </row>
    <row spans="1:3" r="3">
      <c t="s" s="4" r="A3">
        <v>342</v>
      </c>
      <c t="n" s="7" r="B3">
        <v>6263</v>
      </c>
      <c t="n" s="7" r="C3">
        <v>5875</v>
      </c>
    </row>
    <row spans="1:3" r="4">
      <c t="s" s="4" r="A4">
        <v>343</v>
      </c>
      <c t="n" s="6" r="B4">
        <v>1743</v>
      </c>
      <c t="n" s="6" r="C4">
        <v>1817</v>
      </c>
    </row>
    <row spans="1:3" r="5">
      <c t="s" s="4" r="A5">
        <v>344</v>
      </c>
      <c t="n" s="6" r="B5">
        <v>2795</v>
      </c>
      <c t="n" s="6" r="C5">
        <v>2628</v>
      </c>
    </row>
    <row spans="1:3" r="6">
      <c t="s" s="4" r="A6">
        <v>345</v>
      </c>
      <c t="n" s="6" r="B6">
        <v>845</v>
      </c>
      <c t="n" s="6" r="C6">
        <v>717</v>
      </c>
    </row>
    <row spans="1:3" r="7">
      <c t="s" s="4" r="A7">
        <v>339</v>
      </c>
      <c t="n" s="6" r="B7">
        <v>329</v>
      </c>
      <c t="n" s="6" r="C7">
        <v>356</v>
      </c>
    </row>
    <row spans="1:3" r="8">
      <c t="s" s="4" r="A8">
        <v>346</v>
      </c>
      <c t="n" s="6" r="B8">
        <v>638</v>
      </c>
      <c t="n" s="6" r="C8">
        <v>405</v>
      </c>
    </row>
    <row spans="1:3" r="9">
      <c t="s" s="4" r="A9">
        <v>50</v>
      </c>
      <c t="n" s="6" r="B9">
        <v>36</v>
      </c>
      <c t="n" s="6" r="C9">
        <v>36</v>
      </c>
    </row>
    <row spans="1:3" r="10">
      <c t="s" s="4" r="A10">
        <v>50</v>
      </c>
      <c t="n" s="7" r="B10">
        <v>12649</v>
      </c>
      <c t="n" s="7" r="C10">
        <v>118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31"/>
    <col customWidth="1" max="3" min="3" width="24"/>
    <col customWidth="1" max="4" min="4" width="21"/>
  </cols>
  <sheetData>
    <row spans="1:4" r="1">
      <c t="s" s="1" r="A1">
        <v>347</v>
      </c>
      <c t="s" s="2" r="B1">
        <v>1</v>
      </c>
      <c t="s" s="2" r="D1">
        <v>258</v>
      </c>
    </row>
    <row spans="1:4" r="2">
      <c t="s" s="2" r="B2">
        <v>348</v>
      </c>
      <c t="s" s="2" r="C2">
        <v>349</v>
      </c>
      <c t="s" s="2" r="D2">
        <v>350</v>
      </c>
    </row>
    <row spans="1:4" r="3">
      <c t="s" s="3" r="A3">
        <v>351</v>
      </c>
    </row>
    <row spans="1:4" r="4">
      <c t="s" s="4" r="A4">
        <v>352</v>
      </c>
      <c t="n" s="6" r="B4">
        <v>3</v>
      </c>
      <c t="n" s="6" r="C4">
        <v>3</v>
      </c>
    </row>
    <row spans="1:4" r="5">
      <c t="s" s="4" r="A5">
        <v>353</v>
      </c>
      <c t="n" s="6" r="B5">
        <v>2018</v>
      </c>
    </row>
    <row spans="1:4" r="6">
      <c t="s" s="4" r="A6">
        <v>354</v>
      </c>
      <c t="n" s="10" r="B6">
        <v>0.1</v>
      </c>
      <c t="n" s="10" r="D6">
        <v>0.1</v>
      </c>
    </row>
    <row spans="1:4" r="7">
      <c t="s" s="4" r="A7">
        <v>355</v>
      </c>
    </row>
    <row spans="1:4" r="8">
      <c t="s" s="3" r="A8">
        <v>351</v>
      </c>
    </row>
    <row spans="1:4" r="9">
      <c t="s" s="4" r="A9">
        <v>352</v>
      </c>
      <c t="n" s="6" r="B9">
        <v>1</v>
      </c>
      <c t="n" s="6" r="C9">
        <v>1</v>
      </c>
    </row>
    <row spans="1:4" r="10">
      <c t="s" s="4" r="A10">
        <v>356</v>
      </c>
    </row>
    <row spans="1:4" r="11">
      <c t="s" s="3" r="A11">
        <v>351</v>
      </c>
    </row>
    <row spans="1:4" r="12">
      <c t="s" s="4" r="A12">
        <v>357</v>
      </c>
      <c t="s" s="4" r="B12">
        <v>358</v>
      </c>
      <c t="s" s="4" r="C12">
        <v>358</v>
      </c>
    </row>
    <row spans="1:4" r="13">
      <c t="s" s="4" r="A13">
        <v>359</v>
      </c>
    </row>
    <row spans="1:4" r="14">
      <c t="s" s="3" r="A14">
        <v>351</v>
      </c>
    </row>
    <row spans="1:4" r="15">
      <c t="s" s="4" r="A15">
        <v>357</v>
      </c>
      <c t="s" s="4" r="B15">
        <v>360</v>
      </c>
      <c t="s" s="4" r="D15">
        <v>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6"/>
  </cols>
  <sheetData>
    <row spans="1:4" r="1">
      <c t="s" s="1" r="A1">
        <v>361</v>
      </c>
      <c t="s" s="2" r="B1">
        <v>362</v>
      </c>
      <c t="s" s="2" r="D1">
        <v>1</v>
      </c>
    </row>
    <row spans="1:4" r="2">
      <c t="s" s="2" r="B2">
        <v>363</v>
      </c>
      <c t="s" s="2" r="C2">
        <v>364</v>
      </c>
      <c t="s" s="2" r="D2">
        <v>2</v>
      </c>
    </row>
    <row spans="1:4" r="3">
      <c t="s" s="4" r="A3">
        <v>365</v>
      </c>
    </row>
    <row spans="1:4" r="4">
      <c t="s" s="3" r="A4">
        <v>366</v>
      </c>
    </row>
    <row spans="1:4" r="5">
      <c t="s" s="4" r="A5">
        <v>367</v>
      </c>
      <c t="n" s="7" r="D5">
        <v>3500000</v>
      </c>
    </row>
    <row spans="1:4" r="6">
      <c t="s" s="4" r="A6">
        <v>368</v>
      </c>
      <c t="s" s="4" r="D6">
        <v>369</v>
      </c>
    </row>
    <row spans="1:4" r="7">
      <c t="s" s="4" r="A7">
        <v>370</v>
      </c>
      <c t="s" s="4" r="D7">
        <v>371</v>
      </c>
    </row>
    <row spans="1:4" r="8">
      <c t="s" s="4" r="A8">
        <v>372</v>
      </c>
      <c t="s" s="4" r="C8">
        <v>373</v>
      </c>
    </row>
    <row spans="1:4" r="9">
      <c t="s" s="4" r="A9">
        <v>374</v>
      </c>
      <c t="s" s="4" r="C9">
        <v>375</v>
      </c>
    </row>
    <row spans="1:4" r="10">
      <c t="s" s="4" r="A10">
        <v>376</v>
      </c>
      <c t="n" s="7" r="C10">
        <v>1</v>
      </c>
    </row>
    <row spans="1:4" r="11">
      <c t="s" s="4" r="A11">
        <v>377</v>
      </c>
    </row>
    <row spans="1:4" r="12">
      <c t="s" s="3" r="A12">
        <v>366</v>
      </c>
    </row>
    <row spans="1:4" r="13">
      <c t="s" s="4" r="A13">
        <v>378</v>
      </c>
      <c t="s" s="4" r="C13">
        <v>379</v>
      </c>
    </row>
    <row spans="1:4" r="14">
      <c t="s" s="4" r="A14">
        <v>380</v>
      </c>
    </row>
    <row spans="1:4" r="15">
      <c t="s" s="3" r="A15">
        <v>366</v>
      </c>
    </row>
    <row spans="1:4" r="16">
      <c t="s" s="4" r="A16">
        <v>367</v>
      </c>
      <c t="n" s="7" r="D16">
        <v>1400000</v>
      </c>
    </row>
    <row spans="1:4" r="17">
      <c t="s" s="4" r="A17">
        <v>368</v>
      </c>
      <c t="s" s="4" r="D17">
        <v>381</v>
      </c>
    </row>
    <row spans="1:4" r="18">
      <c t="s" s="4" r="A18">
        <v>372</v>
      </c>
      <c t="s" s="4" r="C18">
        <v>373</v>
      </c>
    </row>
    <row spans="1:4" r="19">
      <c t="s" s="4" r="A19">
        <v>374</v>
      </c>
      <c t="s" s="4" r="C19">
        <v>382</v>
      </c>
    </row>
    <row spans="1:4" r="20">
      <c t="s" s="4" r="A20">
        <v>376</v>
      </c>
      <c t="n" s="7" r="C20">
        <v>1</v>
      </c>
    </row>
    <row spans="1:4" r="21">
      <c t="s" s="4" r="A21">
        <v>383</v>
      </c>
    </row>
    <row spans="1:4" r="22">
      <c t="s" s="3" r="A22">
        <v>366</v>
      </c>
    </row>
    <row spans="1:4" r="23">
      <c t="s" s="4" r="A23">
        <v>378</v>
      </c>
      <c t="s" s="4" r="C23">
        <v>384</v>
      </c>
    </row>
    <row spans="1:4" r="24">
      <c t="s" s="4" r="A24">
        <v>385</v>
      </c>
    </row>
    <row spans="1:4" r="25">
      <c t="s" s="3" r="A25">
        <v>366</v>
      </c>
    </row>
    <row spans="1:4" r="26">
      <c t="s" s="4" r="A26">
        <v>367</v>
      </c>
      <c t="n" s="7" r="B26">
        <v>2000000</v>
      </c>
    </row>
    <row spans="1:4" r="27">
      <c t="s" s="4" r="A27">
        <v>368</v>
      </c>
      <c t="s" s="4" r="B27">
        <v>386</v>
      </c>
    </row>
    <row spans="1:4" r="28">
      <c t="s" s="4" r="A28">
        <v>372</v>
      </c>
      <c t="s" s="4" r="B28">
        <v>373</v>
      </c>
    </row>
    <row spans="1:4" r="29">
      <c t="s" s="4" r="A29">
        <v>374</v>
      </c>
      <c t="s" s="4" r="B29">
        <v>387</v>
      </c>
    </row>
    <row spans="1:4" r="30">
      <c t="s" s="4" r="A30">
        <v>376</v>
      </c>
      <c t="n" s="7" r="B30">
        <v>1</v>
      </c>
    </row>
    <row spans="1:4" r="31">
      <c t="s" s="4" r="A31">
        <v>388</v>
      </c>
    </row>
    <row spans="1:4" r="32">
      <c t="s" s="3" r="A32">
        <v>366</v>
      </c>
    </row>
    <row spans="1:4" r="33">
      <c t="s" s="4" r="A33">
        <v>378</v>
      </c>
      <c t="s" s="4" r="B33">
        <v>3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74</v>
      </c>
    </row>
    <row spans="1:3" r="3">
      <c t="s" s="3" r="A3">
        <v>390</v>
      </c>
    </row>
    <row spans="1:3" r="4">
      <c t="s" s="4" r="A4">
        <v>98</v>
      </c>
      <c t="n" s="7" r="B4">
        <v>7844</v>
      </c>
      <c t="n" s="7" r="C4">
        <v>3438</v>
      </c>
    </row>
    <row spans="1:3" r="5">
      <c t="s" s="4" r="A5">
        <v>391</v>
      </c>
      <c t="n" s="6" r="B5">
        <v>36023</v>
      </c>
    </row>
    <row spans="1:3" r="6">
      <c t="s" s="4" r="A6">
        <v>392</v>
      </c>
      <c t="n" s="6" r="C6">
        <v>35904</v>
      </c>
    </row>
    <row spans="1:3" r="7">
      <c t="s" s="4" r="A7">
        <v>393</v>
      </c>
      <c t="n" s="6" r="B7">
        <v>37435</v>
      </c>
      <c t="n" s="6" r="C7">
        <v>37375</v>
      </c>
    </row>
    <row spans="1:3" r="8">
      <c t="s" s="4" r="A8">
        <v>103</v>
      </c>
      <c t="n" s="8" r="B8">
        <v>0.22</v>
      </c>
    </row>
    <row spans="1:3" r="9">
      <c t="s" s="4" r="A9">
        <v>104</v>
      </c>
      <c t="n" s="8" r="B9">
        <v>0.21</v>
      </c>
      <c t="n" s="8" r="C9">
        <v>0.09</v>
      </c>
    </row>
    <row spans="1:3" r="10">
      <c t="s" s="4" r="A10">
        <v>394</v>
      </c>
    </row>
    <row spans="1:3" r="11">
      <c t="s" s="3" r="A11">
        <v>390</v>
      </c>
    </row>
    <row spans="1:3" r="12">
      <c t="s" s="4" r="A12">
        <v>395</v>
      </c>
      <c t="n" s="6" r="B12">
        <v>1406</v>
      </c>
      <c t="n" s="6" r="C12">
        <v>1471</v>
      </c>
    </row>
    <row spans="1:3" r="13">
      <c t="s" s="4" r="A13">
        <v>396</v>
      </c>
    </row>
    <row spans="1:3" r="14">
      <c t="s" s="3" r="A14">
        <v>390</v>
      </c>
    </row>
    <row spans="1:3" r="15">
      <c t="s" s="4" r="A15">
        <v>395</v>
      </c>
      <c t="n" s="6" r="B15">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97</v>
      </c>
      <c t="s" s="2" r="B1">
        <v>1</v>
      </c>
    </row>
    <row spans="1:3" r="2">
      <c t="s" s="2" r="B2">
        <v>2</v>
      </c>
      <c t="s" s="2" r="C2">
        <v>74</v>
      </c>
    </row>
    <row spans="1:3" r="3">
      <c t="s" s="3" r="A3">
        <v>398</v>
      </c>
    </row>
    <row spans="1:3" r="4">
      <c t="s" s="4" r="A4">
        <v>399</v>
      </c>
      <c t="s" s="4" r="B4">
        <v>400</v>
      </c>
      <c t="s" s="4" r="C4">
        <v>4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402</v>
      </c>
      <c t="s" s="2" r="B1">
        <v>403</v>
      </c>
      <c t="s" s="2" r="C1">
        <v>2</v>
      </c>
      <c t="s" s="2" r="D1">
        <v>25</v>
      </c>
    </row>
    <row spans="1:4" r="2">
      <c t="s" s="3" r="A2">
        <v>404</v>
      </c>
    </row>
    <row spans="1:4" r="3">
      <c t="s" s="4" r="A3">
        <v>405</v>
      </c>
      <c t="n" s="6" r="C3">
        <v>4245217</v>
      </c>
      <c t="n" s="6" r="D3">
        <v>4347024</v>
      </c>
    </row>
    <row spans="1:4" r="4">
      <c t="s" s="4" r="A4">
        <v>406</v>
      </c>
      <c t="n" s="6" r="C4">
        <v>0</v>
      </c>
    </row>
    <row spans="1:4" r="5">
      <c t="s" s="4" r="A5">
        <v>407</v>
      </c>
    </row>
    <row spans="1:4" r="6">
      <c t="s" s="3" r="A6">
        <v>404</v>
      </c>
    </row>
    <row spans="1:4" r="7">
      <c t="s" s="4" r="A7">
        <v>408</v>
      </c>
      <c t="n" s="7" r="C7">
        <v>2000</v>
      </c>
    </row>
    <row spans="1:4" r="8">
      <c t="s" s="4" r="A8">
        <v>409</v>
      </c>
      <c t="s" s="4" r="C8">
        <v>410</v>
      </c>
    </row>
    <row spans="1:4" r="9">
      <c t="s" s="4" r="A9">
        <v>411</v>
      </c>
    </row>
    <row spans="1:4" r="10">
      <c t="s" s="3" r="A10">
        <v>404</v>
      </c>
    </row>
    <row spans="1:4" r="11">
      <c t="s" s="4" r="A11">
        <v>408</v>
      </c>
      <c t="n" s="7" r="C11">
        <v>2200</v>
      </c>
    </row>
    <row spans="1:4" r="12">
      <c t="s" s="4" r="A12">
        <v>405</v>
      </c>
      <c t="n" s="6" r="C12">
        <v>1200000</v>
      </c>
    </row>
    <row spans="1:4" r="13">
      <c t="s" s="4" r="A13">
        <v>396</v>
      </c>
    </row>
    <row spans="1:4" r="14">
      <c t="s" s="3" r="A14">
        <v>404</v>
      </c>
    </row>
    <row spans="1:4" r="15">
      <c t="s" s="4" r="A15">
        <v>408</v>
      </c>
      <c t="n" s="7" r="C15">
        <v>13</v>
      </c>
    </row>
    <row spans="1:4" r="16">
      <c t="s" s="4" r="A16">
        <v>406</v>
      </c>
      <c t="n" s="6" r="B16">
        <v>2631</v>
      </c>
    </row>
    <row spans="1:4" r="17">
      <c t="s" s="4" r="A17">
        <v>412</v>
      </c>
      <c t="s" s="4" r="C17">
        <v>413</v>
      </c>
    </row>
    <row spans="1:4" r="18">
      <c t="s" s="4" r="A18">
        <v>414</v>
      </c>
      <c t="s" s="4" r="C18">
        <v>415</v>
      </c>
    </row>
    <row spans="1:4" r="19">
      <c t="s" s="4" r="A19">
        <v>416</v>
      </c>
    </row>
    <row spans="1:4" r="20">
      <c t="s" s="3" r="A20">
        <v>404</v>
      </c>
    </row>
    <row spans="1:4" r="21">
      <c t="s" s="4" r="A21">
        <v>417</v>
      </c>
      <c t="n" s="6" r="C21">
        <v>8500000</v>
      </c>
    </row>
    <row spans="1:4" r="22">
      <c t="s" s="4" r="A22">
        <v>418</v>
      </c>
      <c t="n" s="6" r="C22">
        <v>4000000</v>
      </c>
    </row>
    <row spans="1:4" r="23">
      <c t="s" s="4" r="A23">
        <v>419</v>
      </c>
    </row>
    <row spans="1:4" r="24">
      <c t="s" s="3" r="A24">
        <v>404</v>
      </c>
    </row>
    <row spans="1:4" r="25">
      <c t="s" s="4" r="A25">
        <v>420</v>
      </c>
      <c t="s" s="4" r="C25">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spans="1:6" r="1">
      <c t="s" s="1" r="A1">
        <v>107</v>
      </c>
      <c t="s" s="2" r="B1">
        <v>108</v>
      </c>
      <c t="s" s="2" r="C1">
        <v>109</v>
      </c>
      <c t="s" s="2" r="D1">
        <v>57</v>
      </c>
      <c t="s" s="2" r="E1">
        <v>58</v>
      </c>
      <c t="s" s="2" r="F1">
        <v>110</v>
      </c>
    </row>
    <row spans="1:6" r="2">
      <c t="s" s="4" r="A2">
        <v>111</v>
      </c>
      <c t="n" s="7" r="B2">
        <v>167124</v>
      </c>
      <c t="n" s="7" r="C2">
        <v>360</v>
      </c>
      <c t="n" s="7" r="D2">
        <v>119084</v>
      </c>
      <c t="n" s="7" r="E2">
        <v>47661</v>
      </c>
      <c t="n" s="7" r="F2">
        <v>19</v>
      </c>
    </row>
    <row spans="1:6" r="3">
      <c t="s" s="4" r="A3">
        <v>112</v>
      </c>
      <c t="n" s="6" r="B3">
        <v>36009000</v>
      </c>
      <c t="n" s="6" r="C3">
        <v>36009000</v>
      </c>
    </row>
    <row spans="1:6" r="4">
      <c t="s" s="4" r="A4">
        <v>98</v>
      </c>
      <c t="n" s="7" r="B4">
        <v>7844</v>
      </c>
      <c t="n" s="6" r="E4">
        <v>7844</v>
      </c>
    </row>
    <row spans="1:6" r="5">
      <c t="s" s="4" r="A5">
        <v>113</v>
      </c>
      <c t="n" s="6" r="B5">
        <v>-414</v>
      </c>
      <c t="n" s="6" r="F5">
        <v>-414</v>
      </c>
    </row>
    <row spans="1:6" r="6">
      <c t="s" s="4" r="A6">
        <v>114</v>
      </c>
      <c t="n" s="7" r="B6">
        <v>271</v>
      </c>
      <c t="n" s="7" r="C6">
        <v>1</v>
      </c>
      <c t="n" s="6" r="D6">
        <v>270</v>
      </c>
    </row>
    <row spans="1:6" r="7">
      <c t="s" s="4" r="A7">
        <v>115</v>
      </c>
      <c t="n" s="6" r="B7">
        <v>101807</v>
      </c>
      <c t="n" s="6" r="C7">
        <v>102000</v>
      </c>
    </row>
    <row spans="1:6" r="8">
      <c t="s" s="4" r="A8">
        <v>116</v>
      </c>
      <c t="n" s="7" r="B8">
        <v>449</v>
      </c>
      <c t="n" s="6" r="D8">
        <v>449</v>
      </c>
    </row>
    <row spans="1:6" r="9">
      <c t="s" s="4" r="A9">
        <v>117</v>
      </c>
      <c t="n" s="6" r="B9">
        <v>276</v>
      </c>
      <c t="n" s="6" r="D9">
        <v>276</v>
      </c>
    </row>
    <row spans="1:6" r="10">
      <c t="s" s="4" r="A10">
        <v>118</v>
      </c>
      <c t="n" s="7" r="B10">
        <v>175550</v>
      </c>
      <c t="n" s="7" r="C10">
        <v>361</v>
      </c>
      <c t="n" s="7" r="D10">
        <v>120079</v>
      </c>
      <c t="n" s="7" r="E10">
        <v>55505</v>
      </c>
      <c t="n" s="7" r="F10">
        <v>-395</v>
      </c>
    </row>
    <row spans="1:6" r="11">
      <c t="s" s="4" r="A11">
        <v>119</v>
      </c>
      <c t="n" s="6" r="B11">
        <v>36111000</v>
      </c>
      <c t="n" s="6" r="C11">
        <v>3611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4"/>
    <col customWidth="1" max="3" min="3" width="25"/>
  </cols>
  <sheetData>
    <row spans="1:3" r="1">
      <c t="s" s="1" r="A1">
        <v>422</v>
      </c>
      <c t="s" s="2" r="B1">
        <v>1</v>
      </c>
      <c t="s" s="2" r="C1">
        <v>258</v>
      </c>
    </row>
    <row spans="1:3" r="2">
      <c t="s" s="2" r="B2">
        <v>2</v>
      </c>
      <c t="s" s="2" r="C2">
        <v>25</v>
      </c>
    </row>
    <row spans="1:3" r="3">
      <c t="s" s="3" r="A3">
        <v>423</v>
      </c>
    </row>
    <row spans="1:3" r="4">
      <c t="s" s="4" r="A4">
        <v>424</v>
      </c>
      <c t="n" s="6" r="B4">
        <v>4347024</v>
      </c>
    </row>
    <row spans="1:3" r="5">
      <c t="s" s="4" r="A5">
        <v>425</v>
      </c>
      <c t="n" s="6" r="B5">
        <v>0</v>
      </c>
    </row>
    <row spans="1:3" r="6">
      <c t="s" s="4" r="A6">
        <v>426</v>
      </c>
      <c t="n" s="6" r="B6">
        <v>-101807</v>
      </c>
    </row>
    <row spans="1:3" r="7">
      <c t="s" s="4" r="A7">
        <v>427</v>
      </c>
      <c t="n" s="6" r="B7">
        <v>0</v>
      </c>
    </row>
    <row spans="1:3" r="8">
      <c t="s" s="4" r="A8">
        <v>428</v>
      </c>
      <c t="n" s="6" r="B8">
        <v>0</v>
      </c>
    </row>
    <row spans="1:3" r="9">
      <c t="s" s="4" r="A9">
        <v>429</v>
      </c>
      <c t="n" s="6" r="B9">
        <v>0</v>
      </c>
    </row>
    <row spans="1:3" r="10">
      <c t="s" s="4" r="A10">
        <v>430</v>
      </c>
      <c t="n" s="6" r="B10">
        <v>4245217</v>
      </c>
      <c t="n" s="6" r="C10">
        <v>4347024</v>
      </c>
    </row>
    <row spans="1:3" r="11">
      <c t="s" s="4" r="A11">
        <v>431</v>
      </c>
      <c t="n" s="6" r="B11">
        <v>2418386</v>
      </c>
    </row>
    <row spans="1:3" r="12">
      <c t="s" s="3" r="A12">
        <v>432</v>
      </c>
    </row>
    <row spans="1:3" r="13">
      <c t="s" s="4" r="A13">
        <v>424</v>
      </c>
      <c t="n" s="8" r="B13">
        <v>3.78</v>
      </c>
    </row>
    <row spans="1:3" r="14">
      <c t="s" s="4" r="A14">
        <v>425</v>
      </c>
      <c t="n" s="6" r="B14">
        <v>0</v>
      </c>
    </row>
    <row spans="1:3" r="15">
      <c t="s" s="4" r="A15">
        <v>426</v>
      </c>
      <c t="n" s="11" r="B15">
        <v>2.66</v>
      </c>
    </row>
    <row spans="1:3" r="16">
      <c t="s" s="4" r="A16">
        <v>427</v>
      </c>
      <c t="n" s="6" r="B16">
        <v>0</v>
      </c>
    </row>
    <row spans="1:3" r="17">
      <c t="s" s="4" r="A17">
        <v>428</v>
      </c>
      <c t="n" s="6" r="B17">
        <v>0</v>
      </c>
    </row>
    <row spans="1:3" r="18">
      <c t="s" s="4" r="A18">
        <v>429</v>
      </c>
      <c t="n" s="6" r="B18">
        <v>0</v>
      </c>
    </row>
    <row spans="1:3" r="19">
      <c t="s" s="4" r="A19">
        <v>430</v>
      </c>
      <c t="n" s="11" r="B19">
        <v>3.81</v>
      </c>
      <c t="n" s="8" r="C19">
        <v>3.78</v>
      </c>
    </row>
    <row spans="1:3" r="20">
      <c t="s" s="4" r="A20">
        <v>431</v>
      </c>
      <c t="n" s="8" r="B20">
        <v>3.65</v>
      </c>
    </row>
    <row spans="1:3" r="21">
      <c t="s" s="3" r="A21">
        <v>433</v>
      </c>
    </row>
    <row spans="1:3" r="22">
      <c t="s" s="4" r="A22">
        <v>434</v>
      </c>
      <c t="s" s="4" r="B22">
        <v>435</v>
      </c>
      <c t="s" s="4" r="C22">
        <v>436</v>
      </c>
    </row>
    <row spans="1:3" r="23">
      <c t="s" s="4" r="A23">
        <v>437</v>
      </c>
      <c t="s" s="4" r="B23">
        <v>438</v>
      </c>
    </row>
    <row spans="1:3" r="24">
      <c t="s" s="3" r="A24">
        <v>439</v>
      </c>
    </row>
    <row spans="1:3" r="25">
      <c t="s" s="4" r="A25">
        <v>424</v>
      </c>
      <c t="n" s="7" r="B25">
        <v>51198</v>
      </c>
    </row>
    <row spans="1:3" r="26">
      <c t="s" s="4" r="A26">
        <v>430</v>
      </c>
      <c t="n" s="6" r="B26">
        <v>52899</v>
      </c>
      <c t="n" s="7" r="C26">
        <v>51198</v>
      </c>
    </row>
    <row spans="1:3" r="27">
      <c t="s" s="4" r="A27">
        <v>431</v>
      </c>
      <c t="n" s="7" r="B27">
        <v>30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40</v>
      </c>
      <c t="s" s="2" r="B1">
        <v>1</v>
      </c>
    </row>
    <row spans="1:2" r="2">
      <c t="s" s="2" r="B2">
        <v>441</v>
      </c>
    </row>
    <row spans="1:2" r="3">
      <c t="s" s="3" r="A3">
        <v>442</v>
      </c>
    </row>
    <row spans="1:2" r="4">
      <c t="s" s="4" r="A4">
        <v>443</v>
      </c>
      <c t="n" s="6" r="B4">
        <v>7893</v>
      </c>
    </row>
    <row spans="1:2" r="5">
      <c t="s" s="4" r="A5">
        <v>444</v>
      </c>
      <c t="n" s="6" r="B5">
        <v>0</v>
      </c>
    </row>
    <row spans="1:2" r="6">
      <c t="s" s="4" r="A6">
        <v>445</v>
      </c>
      <c t="n" s="6" r="B6">
        <v>0</v>
      </c>
    </row>
    <row spans="1:2" r="7">
      <c t="s" s="4" r="A7">
        <v>446</v>
      </c>
      <c t="n" s="6" r="B7">
        <v>0</v>
      </c>
    </row>
    <row spans="1:2" r="8">
      <c t="s" s="4" r="A8">
        <v>447</v>
      </c>
      <c t="n" s="6" r="B8">
        <v>7893</v>
      </c>
    </row>
    <row spans="1:2" r="9">
      <c t="s" s="3" r="A9">
        <v>448</v>
      </c>
    </row>
    <row spans="1:2" r="10">
      <c t="s" s="4" r="A10">
        <v>449</v>
      </c>
      <c t="n" s="7" r="B10">
        <v>19</v>
      </c>
    </row>
    <row spans="1:2" r="11">
      <c t="s" s="4" r="A11">
        <v>450</v>
      </c>
      <c t="n" s="6" r="B11">
        <v>0</v>
      </c>
    </row>
    <row spans="1:2" r="12">
      <c t="s" s="4" r="A12">
        <v>451</v>
      </c>
      <c t="n" s="6" r="B12">
        <v>0</v>
      </c>
    </row>
    <row spans="1:2" r="13">
      <c t="s" s="4" r="A13">
        <v>452</v>
      </c>
      <c t="n" s="6" r="B13">
        <v>0</v>
      </c>
    </row>
    <row spans="1:2" r="14">
      <c t="s" s="4" r="A14">
        <v>453</v>
      </c>
      <c t="n" s="7" r="B14">
        <v>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4</v>
      </c>
      <c t="s" s="2" r="B1">
        <v>1</v>
      </c>
    </row>
    <row spans="1:4" r="2">
      <c t="s" s="2" r="B2">
        <v>2</v>
      </c>
      <c t="s" s="2" r="C2">
        <v>74</v>
      </c>
      <c t="s" s="2" r="D2">
        <v>25</v>
      </c>
    </row>
    <row spans="1:4" r="3">
      <c t="s" s="4" r="A3">
        <v>455</v>
      </c>
    </row>
    <row spans="1:4" r="4">
      <c t="s" s="3" r="A4">
        <v>456</v>
      </c>
    </row>
    <row spans="1:4" r="5">
      <c t="s" s="4" r="A5">
        <v>457</v>
      </c>
      <c t="n" s="7" r="B5">
        <v>47000</v>
      </c>
      <c t="n" s="7" r="C5">
        <v>47000</v>
      </c>
    </row>
    <row spans="1:4" r="6">
      <c t="s" s="4" r="A6">
        <v>458</v>
      </c>
    </row>
    <row spans="1:4" r="7">
      <c t="s" s="3" r="A7">
        <v>456</v>
      </c>
    </row>
    <row spans="1:4" r="8">
      <c t="s" s="4" r="A8">
        <v>457</v>
      </c>
      <c t="n" s="6" r="B8">
        <v>35000</v>
      </c>
      <c t="n" s="6" r="C8">
        <v>41000</v>
      </c>
    </row>
    <row spans="1:4" r="9">
      <c t="s" s="4" r="A9">
        <v>459</v>
      </c>
    </row>
    <row spans="1:4" r="10">
      <c t="s" s="3" r="A10">
        <v>456</v>
      </c>
    </row>
    <row spans="1:4" r="11">
      <c t="s" s="4" r="A11">
        <v>460</v>
      </c>
      <c t="n" s="6" r="B11">
        <v>3000</v>
      </c>
      <c t="n" s="6" r="C11">
        <v>13000</v>
      </c>
    </row>
    <row spans="1:4" r="12">
      <c t="s" s="4" r="A12">
        <v>461</v>
      </c>
      <c t="n" s="6" r="B12">
        <v>0</v>
      </c>
      <c t="n" s="6" r="C12">
        <v>0</v>
      </c>
    </row>
    <row spans="1:4" r="13">
      <c t="s" s="4" r="A13">
        <v>462</v>
      </c>
    </row>
    <row spans="1:4" r="14">
      <c t="s" s="3" r="A14">
        <v>456</v>
      </c>
    </row>
    <row spans="1:4" r="15">
      <c t="s" s="4" r="A15">
        <v>460</v>
      </c>
      <c t="n" s="6" r="B15">
        <v>100000</v>
      </c>
      <c t="n" s="6" r="C15">
        <v>100000</v>
      </c>
    </row>
    <row spans="1:4" r="16">
      <c t="s" s="4" r="A16">
        <v>463</v>
      </c>
    </row>
    <row spans="1:4" r="17">
      <c t="s" s="3" r="A17">
        <v>456</v>
      </c>
    </row>
    <row spans="1:4" r="18">
      <c t="s" s="4" r="A18">
        <v>464</v>
      </c>
      <c t="n" s="6" r="B18">
        <v>9000</v>
      </c>
      <c t="n" s="7" r="D18">
        <v>9000</v>
      </c>
    </row>
    <row spans="1:4" r="19">
      <c t="s" s="4" r="A19">
        <v>465</v>
      </c>
      <c t="n" s="6" r="B19">
        <v>23000</v>
      </c>
      <c t="n" s="6" r="C19">
        <v>23000</v>
      </c>
    </row>
    <row spans="1:4" r="20">
      <c t="s" s="4" r="A20">
        <v>466</v>
      </c>
    </row>
    <row spans="1:4" r="21">
      <c t="s" s="3" r="A21">
        <v>456</v>
      </c>
    </row>
    <row spans="1:4" r="22">
      <c t="s" s="4" r="A22">
        <v>464</v>
      </c>
      <c t="n" s="6" r="B22">
        <v>100000</v>
      </c>
      <c t="n" s="6" r="D22">
        <v>100000</v>
      </c>
    </row>
    <row spans="1:4" r="23">
      <c t="s" s="4" r="A23">
        <v>465</v>
      </c>
      <c t="n" s="6" r="B23">
        <v>100000</v>
      </c>
      <c t="n" s="6" r="C23">
        <v>100000</v>
      </c>
    </row>
    <row spans="1:4" r="24">
      <c t="s" s="4" r="A24">
        <v>467</v>
      </c>
      <c t="n" s="7" r="B24">
        <v>0</v>
      </c>
      <c t="n" s="6" r="C24">
        <v>35000</v>
      </c>
    </row>
    <row spans="1:4" r="25">
      <c t="s" s="4" r="A25">
        <v>468</v>
      </c>
    </row>
    <row spans="1:4" r="26">
      <c t="s" s="3" r="A26">
        <v>456</v>
      </c>
    </row>
    <row spans="1:4" r="27">
      <c t="s" s="4" r="A27">
        <v>469</v>
      </c>
      <c t="s" s="4" r="B27">
        <v>470</v>
      </c>
    </row>
    <row spans="1:4" r="28">
      <c t="s" s="4" r="A28">
        <v>471</v>
      </c>
    </row>
    <row spans="1:4" r="29">
      <c t="s" s="3" r="A29">
        <v>456</v>
      </c>
    </row>
    <row spans="1:4" r="30">
      <c t="s" s="4" r="A30">
        <v>472</v>
      </c>
      <c t="n" s="6" r="C30">
        <v>31000</v>
      </c>
    </row>
    <row spans="1:4" r="31">
      <c t="s" s="4" r="A31">
        <v>473</v>
      </c>
    </row>
    <row spans="1:4" r="32">
      <c t="s" s="3" r="A32">
        <v>456</v>
      </c>
    </row>
    <row spans="1:4" r="33">
      <c t="s" s="4" r="A33">
        <v>464</v>
      </c>
      <c t="n" s="7" r="B33">
        <v>400000</v>
      </c>
      <c t="n" s="7" r="D33">
        <v>400000</v>
      </c>
    </row>
    <row spans="1:4" r="34">
      <c t="s" s="4" r="A34">
        <v>465</v>
      </c>
      <c t="n" s="6" r="B34">
        <v>1200000</v>
      </c>
      <c t="n" s="6" r="C34">
        <v>1200000</v>
      </c>
    </row>
    <row spans="1:4" r="35">
      <c t="s" s="4" r="A35">
        <v>467</v>
      </c>
      <c t="n" s="6" r="B35">
        <v>13000</v>
      </c>
      <c t="n" s="6" r="C35">
        <v>13000</v>
      </c>
    </row>
    <row spans="1:4" r="36">
      <c t="s" s="4" r="A36">
        <v>474</v>
      </c>
    </row>
    <row spans="1:4" r="37">
      <c t="s" s="3" r="A37">
        <v>456</v>
      </c>
    </row>
    <row spans="1:4" r="38">
      <c t="s" s="4" r="A38">
        <v>472</v>
      </c>
      <c t="n" s="6" r="B38">
        <v>18000</v>
      </c>
      <c t="n" s="6" r="C38">
        <v>18000</v>
      </c>
    </row>
    <row spans="1:4" r="39">
      <c t="s" s="4" r="A39">
        <v>475</v>
      </c>
    </row>
    <row spans="1:4" r="40">
      <c t="s" s="3" r="A40">
        <v>456</v>
      </c>
    </row>
    <row spans="1:4" r="41">
      <c t="s" s="4" r="A41">
        <v>457</v>
      </c>
      <c t="n" s="6" r="B41">
        <v>100000</v>
      </c>
      <c t="n" s="6" r="C41">
        <v>4000</v>
      </c>
    </row>
    <row spans="1:4" r="42">
      <c t="s" s="4" r="A42">
        <v>476</v>
      </c>
    </row>
    <row spans="1:4" r="43">
      <c t="s" s="3" r="A43">
        <v>456</v>
      </c>
    </row>
    <row spans="1:4" r="44">
      <c t="s" s="4" r="A44">
        <v>457</v>
      </c>
      <c t="n" s="7" r="B44">
        <v>25000</v>
      </c>
      <c t="n" s="7" r="C4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4</v>
      </c>
    </row>
    <row spans="1:3" r="3">
      <c t="s" s="4" r="A3">
        <v>121</v>
      </c>
      <c t="n" s="7" r="B3">
        <v>-255</v>
      </c>
      <c t="n" s="7" r="C3">
        <v>-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4</v>
      </c>
    </row>
    <row spans="1:3" r="3">
      <c t="s" s="3" r="A3">
        <v>123</v>
      </c>
    </row>
    <row spans="1:3" r="4">
      <c t="s" s="4" r="A4">
        <v>98</v>
      </c>
      <c t="n" s="7" r="B4">
        <v>7844</v>
      </c>
      <c t="n" s="7" r="C4">
        <v>3438</v>
      </c>
    </row>
    <row spans="1:3" r="5">
      <c t="s" s="3" r="A5">
        <v>124</v>
      </c>
    </row>
    <row spans="1:3" r="6">
      <c t="s" s="4" r="A6">
        <v>125</v>
      </c>
      <c t="n" s="6" r="B6">
        <v>-855</v>
      </c>
      <c t="n" s="6" r="C6">
        <v>-1158</v>
      </c>
    </row>
    <row spans="1:3" r="7">
      <c t="s" s="4" r="A7">
        <v>84</v>
      </c>
      <c t="n" s="6" r="B7">
        <v>3800</v>
      </c>
      <c t="n" s="6" r="C7">
        <v>3333</v>
      </c>
    </row>
    <row spans="1:3" r="8">
      <c t="s" s="4" r="A8">
        <v>93</v>
      </c>
      <c t="n" s="6" r="B8">
        <v>146</v>
      </c>
      <c t="n" s="6" r="C8">
        <v>184</v>
      </c>
    </row>
    <row spans="1:3" r="9">
      <c t="s" s="4" r="A9">
        <v>89</v>
      </c>
      <c t="n" s="6" r="B9">
        <v>201</v>
      </c>
      <c t="n" s="6" r="C9">
        <v>15</v>
      </c>
    </row>
    <row spans="1:3" r="10">
      <c t="s" s="4" r="A10">
        <v>90</v>
      </c>
      <c t="n" s="6" r="B10">
        <v>-199</v>
      </c>
      <c t="n" s="6" r="C10">
        <v>-2</v>
      </c>
    </row>
    <row spans="1:3" r="11">
      <c t="s" s="4" r="A11">
        <v>126</v>
      </c>
      <c t="n" s="6" r="B11">
        <v>63</v>
      </c>
      <c t="n" s="6" r="C11">
        <v>24</v>
      </c>
    </row>
    <row spans="1:3" r="12">
      <c t="s" s="4" r="A12">
        <v>127</v>
      </c>
      <c t="n" s="6" r="B12">
        <v>-1</v>
      </c>
      <c t="n" s="6" r="C12">
        <v>6</v>
      </c>
    </row>
    <row spans="1:3" r="13">
      <c t="s" s="4" r="A13">
        <v>128</v>
      </c>
      <c t="n" s="6" r="B13">
        <v>-1</v>
      </c>
      <c t="n" s="6" r="C13">
        <v>-50</v>
      </c>
    </row>
    <row spans="1:3" r="14">
      <c t="s" s="4" r="A14">
        <v>117</v>
      </c>
      <c t="n" s="6" r="B14">
        <v>276</v>
      </c>
      <c t="n" s="6" r="C14">
        <v>339</v>
      </c>
    </row>
    <row spans="1:3" r="15">
      <c t="s" s="4" r="A15">
        <v>129</v>
      </c>
      <c t="n" s="6" r="B15">
        <v>-449</v>
      </c>
    </row>
    <row spans="1:3" r="16">
      <c t="s" s="4" r="A16">
        <v>130</v>
      </c>
      <c t="n" s="6" r="B16">
        <v>1500</v>
      </c>
      <c t="n" s="6" r="C16">
        <v>685</v>
      </c>
    </row>
    <row spans="1:3" r="17">
      <c t="s" s="4" r="A17">
        <v>131</v>
      </c>
      <c t="n" s="6" r="B17">
        <v>12325</v>
      </c>
      <c t="n" s="6" r="C17">
        <v>6814</v>
      </c>
    </row>
    <row spans="1:3" r="18">
      <c t="s" s="3" r="A18">
        <v>132</v>
      </c>
    </row>
    <row spans="1:3" r="19">
      <c t="s" s="4" r="A19">
        <v>133</v>
      </c>
      <c t="n" s="6" r="B19">
        <v>-839</v>
      </c>
      <c t="n" s="6" r="C19">
        <v>-1168</v>
      </c>
    </row>
    <row spans="1:3" r="20">
      <c t="s" s="4" r="A20">
        <v>134</v>
      </c>
      <c t="n" s="6" r="B20">
        <v>9</v>
      </c>
      <c t="n" s="6" r="C20">
        <v>17</v>
      </c>
    </row>
    <row spans="1:3" r="21">
      <c t="s" s="4" r="A21">
        <v>135</v>
      </c>
      <c t="n" s="6" r="B21">
        <v>-830</v>
      </c>
      <c t="n" s="6" r="C21">
        <v>-1151</v>
      </c>
    </row>
    <row spans="1:3" r="22">
      <c t="s" s="3" r="A22">
        <v>136</v>
      </c>
    </row>
    <row spans="1:3" r="23">
      <c t="s" s="4" r="A23">
        <v>137</v>
      </c>
      <c t="n" s="6" r="B23">
        <v>-3669</v>
      </c>
      <c t="n" s="6" r="C23">
        <v>-3652</v>
      </c>
    </row>
    <row spans="1:3" r="24">
      <c t="s" s="4" r="A24">
        <v>114</v>
      </c>
      <c t="n" s="6" r="B24">
        <v>271</v>
      </c>
    </row>
    <row spans="1:3" r="25">
      <c t="s" s="4" r="A25">
        <v>129</v>
      </c>
      <c t="n" s="6" r="B25">
        <v>449</v>
      </c>
    </row>
    <row spans="1:3" r="26">
      <c t="s" s="4" r="A26">
        <v>138</v>
      </c>
      <c t="n" s="6" r="B26">
        <v>-1400</v>
      </c>
      <c t="n" s="6" r="C26">
        <v>-1095</v>
      </c>
    </row>
    <row spans="1:3" r="27">
      <c t="s" s="4" r="A27">
        <v>139</v>
      </c>
      <c t="n" s="6" r="B27">
        <v>-4349</v>
      </c>
      <c t="n" s="6" r="C27">
        <v>-4747</v>
      </c>
    </row>
    <row spans="1:3" r="28">
      <c t="s" s="4" r="A28">
        <v>140</v>
      </c>
      <c t="n" s="6" r="B28">
        <v>7146</v>
      </c>
      <c t="n" s="6" r="C28">
        <v>916</v>
      </c>
    </row>
    <row spans="1:3" r="29">
      <c t="s" s="4" r="A29">
        <v>141</v>
      </c>
      <c t="n" s="6" r="B29">
        <v>14263</v>
      </c>
      <c t="n" s="6" r="C29">
        <v>13201</v>
      </c>
    </row>
    <row spans="1:3" r="30">
      <c t="s" s="4" r="A30">
        <v>142</v>
      </c>
      <c t="n" s="6" r="B30">
        <v>21409</v>
      </c>
      <c t="n" s="6" r="C30">
        <v>14117</v>
      </c>
    </row>
    <row spans="1:3" r="31">
      <c t="s" s="3" r="A31">
        <v>143</v>
      </c>
    </row>
    <row spans="1:3" r="32">
      <c t="s" s="4" r="A32">
        <v>144</v>
      </c>
      <c t="n" s="6" r="B32">
        <v>1996</v>
      </c>
      <c t="n" s="6" r="C32">
        <v>2207</v>
      </c>
    </row>
    <row spans="1:3" r="33">
      <c t="s" s="4" r="A33">
        <v>145</v>
      </c>
      <c t="n" s="6" r="B33">
        <v>2076</v>
      </c>
      <c t="n" s="6" r="C33">
        <v>3534</v>
      </c>
    </row>
    <row spans="1:3" r="34">
      <c t="s" s="4" r="A34">
        <v>146</v>
      </c>
      <c t="n" s="6" r="B34">
        <v>1043</v>
      </c>
      <c t="n" s="6" r="C34">
        <v>1468</v>
      </c>
    </row>
    <row spans="1:3" r="35">
      <c t="s" s="4" r="A35">
        <v>147</v>
      </c>
      <c t="n" s="6" r="B35">
        <v>2673</v>
      </c>
      <c t="n" s="6" r="C35">
        <v>2470</v>
      </c>
    </row>
    <row spans="1:3" r="36">
      <c t="s" s="4" r="A36">
        <v>148</v>
      </c>
      <c t="n" s="7" r="B36">
        <v>93</v>
      </c>
      <c t="n" s="7" r="C36">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Operatio</vt:lpstr>
      <vt:lpstr>Long-Term Debt</vt:lpstr>
      <vt:lpstr>Fair Value Measurements</vt:lpstr>
      <vt:lpstr>Other Current Assets</vt:lpstr>
      <vt:lpstr>Property and Equipment, Net</vt:lpstr>
      <vt:lpstr>Franchise Rights, Net</vt:lpstr>
      <vt:lpstr>Other Noncurrent Assets</vt:lpstr>
      <vt:lpstr>Accrued Expenses</vt:lpstr>
      <vt:lpstr>Other Current Liabilities</vt:lpstr>
      <vt:lpstr>Other Noncurrent Liabilities</vt:lpstr>
      <vt:lpstr>Commitments and Contingencies</vt:lpstr>
      <vt:lpstr>Leases</vt:lpstr>
      <vt:lpstr>Net Income per Share</vt:lpstr>
      <vt:lpstr>Income Taxes</vt:lpstr>
      <vt:lpstr>Stock Compensation Plan</vt:lpstr>
      <vt:lpstr>Related Party Transactions</vt:lpstr>
      <vt:lpstr>Summary of Significant Operat25</vt:lpstr>
      <vt:lpstr>Summary of Significant Operat26</vt:lpstr>
      <vt:lpstr>Long-Term Debt (Tables)</vt:lpstr>
      <vt:lpstr>Fair Value Measurements (Tables</vt:lpstr>
      <vt:lpstr>Other Current Assets (Tables)</vt:lpstr>
      <vt:lpstr>Property and Equipment, Net (Ta</vt:lpstr>
      <vt:lpstr>Franchise Rights, Net (Tables)</vt:lpstr>
      <vt:lpstr>Other Noncurrent Assets (Tables</vt:lpstr>
      <vt:lpstr>Accrued Expenses (Tables)</vt:lpstr>
      <vt:lpstr>Other Current Liabilities (Tabl</vt:lpstr>
      <vt:lpstr>Other Noncurrent Liabilities (T</vt:lpstr>
      <vt:lpstr>Net Income per Share (Tables)</vt:lpstr>
      <vt:lpstr>Stock Compensation Plan (Tables</vt:lpstr>
      <vt:lpstr>Summary of Significant Operat38</vt:lpstr>
      <vt:lpstr>Number of Franchised, Company-O</vt:lpstr>
      <vt:lpstr>Long-Term Debt (Detail)</vt:lpstr>
      <vt:lpstr>Long-Term Debt (Parenthetical) </vt:lpstr>
      <vt:lpstr>Long-Term Debt - Additional Inf</vt:lpstr>
      <vt:lpstr>Activity in Accumulated Other C</vt:lpstr>
      <vt:lpstr>Financial Assets and Liabilitie</vt:lpstr>
      <vt:lpstr>Fair Value Measurements - Addit</vt:lpstr>
      <vt:lpstr>Other Current Assets (Detail)</vt:lpstr>
      <vt:lpstr>Property and Equipment, Net (De</vt:lpstr>
      <vt:lpstr>Property and Equipment, Net - A</vt:lpstr>
      <vt:lpstr>Franchise Rights, Net (Detail)</vt:lpstr>
      <vt:lpstr>Franchise Rights, Net - Additio</vt:lpstr>
      <vt:lpstr>Components of Other Noncurrent </vt:lpstr>
      <vt:lpstr>Accrued Expenses (Detail)</vt:lpstr>
      <vt:lpstr>Other Current Liabilities (Deta</vt:lpstr>
      <vt:lpstr>Other Noncurrent Liabilities (D</vt:lpstr>
      <vt:lpstr>Commitments and Contingencies -</vt:lpstr>
      <vt:lpstr>Leases - Additional Information</vt:lpstr>
      <vt:lpstr>Computation of Basic and Dilute</vt:lpstr>
      <vt:lpstr>Income Taxes - Additional Infor</vt:lpstr>
      <vt:lpstr>Stock Compensation Plan - Addit</vt:lpstr>
      <vt:lpstr>Stock Option Activity (Detail)</vt:lpstr>
      <vt:lpstr>Summary of Restricted Stock Uni</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5:29Z</dcterms:created>
  <dcterms:modified xmlns:dcterms="http://purl.org/dc/terms/" xmlns:xsi="http://www.w3.org/2001/XMLSchema-instance" xsi:type="dcterms:W3CDTF">2016-05-05T16:15:29Z</dcterms:modified>
  <dc:title xmlns:dc="http://purl.org/dc/elements/1.1/">Untitled</dc:title>
  <dc:description xmlns:dc="http://purl.org/dc/elements/1.1/"/>
  <dc:subject xmlns:dc="http://purl.org/dc/elements/1.1/"/>
  <cp:keywords/>
  <cp:category/>
</cp:coreProperties>
</file>